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Asset Retirement Obligations" sheetId="7" state="visible" r:id="rId7"/>
    <sheet xmlns:r="http://schemas.openxmlformats.org/officeDocument/2006/relationships" name="Revenue Recognition" sheetId="8" state="visible" r:id="rId8"/>
    <sheet xmlns:r="http://schemas.openxmlformats.org/officeDocument/2006/relationships" name="Equity" sheetId="9" state="visible" r:id="rId9"/>
    <sheet xmlns:r="http://schemas.openxmlformats.org/officeDocument/2006/relationships" name="Debt" sheetId="10" state="visible" r:id="rId10"/>
    <sheet xmlns:r="http://schemas.openxmlformats.org/officeDocument/2006/relationships" name="Net Income (Loss) Per Common Sh" sheetId="11" state="visible" r:id="rId11"/>
    <sheet xmlns:r="http://schemas.openxmlformats.org/officeDocument/2006/relationships" name="Income Taxes" sheetId="12" state="visible" r:id="rId12"/>
    <sheet xmlns:r="http://schemas.openxmlformats.org/officeDocument/2006/relationships" name="Commodity Derivative Activities" sheetId="13" state="visible" r:id="rId13"/>
    <sheet xmlns:r="http://schemas.openxmlformats.org/officeDocument/2006/relationships" name="Commitments and Contingencies" sheetId="14" state="visible" r:id="rId14"/>
    <sheet xmlns:r="http://schemas.openxmlformats.org/officeDocument/2006/relationships" name="Dispositions" sheetId="15" state="visible" r:id="rId15"/>
    <sheet xmlns:r="http://schemas.openxmlformats.org/officeDocument/2006/relationships" name="Subsequent Events"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Asset Retirement Obligations (T" sheetId="19" state="visible" r:id="rId19"/>
    <sheet xmlns:r="http://schemas.openxmlformats.org/officeDocument/2006/relationships" name="Revenue Recognition (Tables)" sheetId="20" state="visible" r:id="rId20"/>
    <sheet xmlns:r="http://schemas.openxmlformats.org/officeDocument/2006/relationships" name="Debt (Tables)" sheetId="21" state="visible" r:id="rId21"/>
    <sheet xmlns:r="http://schemas.openxmlformats.org/officeDocument/2006/relationships" name="Net Income (Loss) Per Common 22" sheetId="22" state="visible" r:id="rId22"/>
    <sheet xmlns:r="http://schemas.openxmlformats.org/officeDocument/2006/relationships" name="Commodity Derivative Activiti23"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Reconciliation of Asset Retirem" sheetId="27" state="visible" r:id="rId27"/>
    <sheet xmlns:r="http://schemas.openxmlformats.org/officeDocument/2006/relationships" name="Revenue Recognition (Details)" sheetId="28" state="visible" r:id="rId28"/>
    <sheet xmlns:r="http://schemas.openxmlformats.org/officeDocument/2006/relationships" name="Equity (Details)" sheetId="29" state="visible" r:id="rId29"/>
    <sheet xmlns:r="http://schemas.openxmlformats.org/officeDocument/2006/relationships" name="Debt - Components of Debt (Deta" sheetId="30" state="visible" r:id="rId30"/>
    <sheet xmlns:r="http://schemas.openxmlformats.org/officeDocument/2006/relationships" name="Debt - Components of Debt, Inte" sheetId="31" state="visible" r:id="rId31"/>
    <sheet xmlns:r="http://schemas.openxmlformats.org/officeDocument/2006/relationships" name="Debt - Narrative (Detail)" sheetId="32" state="visible" r:id="rId32"/>
    <sheet xmlns:r="http://schemas.openxmlformats.org/officeDocument/2006/relationships" name="Net Income (Loss) Per Common 33" sheetId="33" state="visible" r:id="rId33"/>
    <sheet xmlns:r="http://schemas.openxmlformats.org/officeDocument/2006/relationships" name="Income Taxes - Narrative (Detai" sheetId="34" state="visible" r:id="rId34"/>
    <sheet xmlns:r="http://schemas.openxmlformats.org/officeDocument/2006/relationships" name="Commodity Derivative Activiti35" sheetId="35" state="visible" r:id="rId35"/>
    <sheet xmlns:r="http://schemas.openxmlformats.org/officeDocument/2006/relationships" name="Commodity Derivative Activiti36" sheetId="36" state="visible" r:id="rId36"/>
    <sheet xmlns:r="http://schemas.openxmlformats.org/officeDocument/2006/relationships" name="Commodity Derivative Activiti37" sheetId="37" state="visible" r:id="rId37"/>
    <sheet xmlns:r="http://schemas.openxmlformats.org/officeDocument/2006/relationships" name="Commodity Derivative Activiti38" sheetId="38" state="visible" r:id="rId38"/>
    <sheet xmlns:r="http://schemas.openxmlformats.org/officeDocument/2006/relationships" name="Commodity Derivative Activiti39" sheetId="39" state="visible" r:id="rId39"/>
    <sheet xmlns:r="http://schemas.openxmlformats.org/officeDocument/2006/relationships" name="Commitments and Contingencies (" sheetId="40" state="visible" r:id="rId40"/>
    <sheet xmlns:r="http://schemas.openxmlformats.org/officeDocument/2006/relationships" name="Disposition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GDP</t>
  </si>
  <si>
    <t>Entity Registrant Name</t>
  </si>
  <si>
    <t>GOODRICH PETROLEUM CORP</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Unevaluated properties</t>
  </si>
  <si>
    <t>Oil and natural gas properties (full cost method)</t>
  </si>
  <si>
    <t>Furniture, fixtures and equipment</t>
  </si>
  <si>
    <t>Property, Plant and Equipment, Gross</t>
  </si>
  <si>
    <t>Less: Accumulated depletion, depreciation and amortization</t>
  </si>
  <si>
    <t>Net property and equipment</t>
  </si>
  <si>
    <t>Deferred tax asset</t>
  </si>
  <si>
    <t>Other</t>
  </si>
  <si>
    <t>TOTAL ASSETS</t>
  </si>
  <si>
    <t>CURRENT LIABILITIES:</t>
  </si>
  <si>
    <t>Accounts payable</t>
  </si>
  <si>
    <t>Accrued liabilities</t>
  </si>
  <si>
    <t>Total current liabilities</t>
  </si>
  <si>
    <t>Long term debt, net</t>
  </si>
  <si>
    <t>Accrued abandonment cost</t>
  </si>
  <si>
    <t>Total liabilities</t>
  </si>
  <si>
    <t>Commitments and contingencies (See Note 9)</t>
  </si>
  <si>
    <t xml:space="preserve"> </t>
  </si>
  <si>
    <t>STOCKHOLDERS’ EQUITY:</t>
  </si>
  <si>
    <t>Preferred stock: 10,000,000 shares $1.00 par value authorized, and none issued and outstanding</t>
  </si>
  <si>
    <t>Common stock: $0.01 par value, 75,000,000 shares authorized, and 11,836,986 shares issued and outstanding at June 30, 2018 and $0.01 par value, 75,000,000 shares authorized, and 10,770,962 shares issued and outstanding at December 31, 2017</t>
  </si>
  <si>
    <t>Treasury stock (75,475 and zero shares,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t>
  </si>
  <si>
    <t>3 Months Ended</t>
  </si>
  <si>
    <t>Jun. 30, 2017</t>
  </si>
  <si>
    <t>REVENUES:</t>
  </si>
  <si>
    <t>Oil and natural gas revenues</t>
  </si>
  <si>
    <t>Total revenues</t>
  </si>
  <si>
    <t>OPERATING EXPENSES:</t>
  </si>
  <si>
    <t>Lease operating expense</t>
  </si>
  <si>
    <t>Production and other taxes</t>
  </si>
  <si>
    <t>Transportation and processing</t>
  </si>
  <si>
    <t>Depreciation, depletion and amortization</t>
  </si>
  <si>
    <t>General and administrative</t>
  </si>
  <si>
    <t>Operating Expenses, Total</t>
  </si>
  <si>
    <t>Operating income (loss)</t>
  </si>
  <si>
    <t>OTHER INCOME (EXPENSE):</t>
  </si>
  <si>
    <t>Interest expense</t>
  </si>
  <si>
    <t>Interest income and other expense</t>
  </si>
  <si>
    <t>Gain (loss) on commodity derivatives not designated as hedges</t>
  </si>
  <si>
    <t>Nonoperating Income (Expense), Total</t>
  </si>
  <si>
    <t>Reorganization items, net</t>
  </si>
  <si>
    <t>Loss before income taxes</t>
  </si>
  <si>
    <t>Income tax expense</t>
  </si>
  <si>
    <t>Net loss</t>
  </si>
  <si>
    <t>PER COMMON SHARE</t>
  </si>
  <si>
    <t>Net loss applicable to common stock - basic (in dollars per share)</t>
  </si>
  <si>
    <t>Net loss applicable to common stock - diluted (in dollars per share)</t>
  </si>
  <si>
    <t>Weighted average common shares outstanding - basic (shares)</t>
  </si>
  <si>
    <t>Weighted average common shares outstanding - diluted (shares)</t>
  </si>
  <si>
    <t>Consolidated Statements Of Cash Flows (Unaudited) - USD ($) $ in Thousands</t>
  </si>
  <si>
    <t>CASH FLOWS FROM OPERATING ACTIVITIES:</t>
  </si>
  <si>
    <t>Adjustments to reconcile net loss to net cash provided by operating activities:</t>
  </si>
  <si>
    <t>Depletion, depreciation and amortization</t>
  </si>
  <si>
    <t>(Gain) loss on commodity derivatives not designated as hedges</t>
  </si>
  <si>
    <t>Net cash received from (paid for) settlement of commodity derivative instruments</t>
  </si>
  <si>
    <t>Share based compensation (non-cash)</t>
  </si>
  <si>
    <t>Amortization of finance cost, debt discount, paid in-kind interest and accretion</t>
  </si>
  <si>
    <t>(Gain) loss from material transfers and inventory write-down</t>
  </si>
  <si>
    <t>Change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Net receipts (payments) related to Convertible Second Lien Notes</t>
  </si>
  <si>
    <t>Issuance cost, net</t>
  </si>
  <si>
    <t>Net cash used in financing activities</t>
  </si>
  <si>
    <t>DECREASE IN CASH AND CASH EQUIVALENTS</t>
  </si>
  <si>
    <t>CASH AND CASH EQUIVALENTS, BEGINNING OF PERIOD</t>
  </si>
  <si>
    <t>CASH AND CASH EQUIVALENTS, END OF PERIOD</t>
  </si>
  <si>
    <t>Supplemental disclosures of cash flow information:</t>
  </si>
  <si>
    <t>Cash paid for reorganization items, net</t>
  </si>
  <si>
    <t>Cash paid for interest</t>
  </si>
  <si>
    <t>Increase (decrease) in non-cash capital expenditures</t>
  </si>
  <si>
    <t>Description of Business and Significant Accounting Policies</t>
  </si>
  <si>
    <t>Accounting Policies [Abstract]</t>
  </si>
  <si>
    <t>Description of Business and Significant Accounting Policies Goodrich Petroleum Corporation (“Goodrich” and, together with its wholly-owned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United States Generally Accepted Accounting Principles (“US GAAP”) has been condensed or omitted. This information should be read in conjunction with our consolidated financial statements and notes contained in our annual report on Form 10-K for the year ended December 31, 2017. Operating results for the three and six months ended June 30, 2018 are not necessarily indicative of the results that may be expected for the full year or for any interim period. Principles of Consolidation —The consolidated financial statements include the financial statements of the Company and the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s cash on hand, demand deposit accounts and temporary cash investments with maturities of ninety days or less at the date of purchase. Accounts Payable —Accounts payable consisted of the following amounts as of June 30, 2018 and December 31, 2017: (In thousands) June 30, 2018 December 31, 2017 Trade payables $ 8,300 $ 4,092 Revenue payable 12,234 10,692 Prepayments from partners 374 2,193 Miscellaneous payables 232 227 Total Accounts payable $ 21,140 $ 17,204 Accrued Liabilities —Accrued liabilities consisted of the following amounts as of June 30, 2018 and December 31, 2017: (In thousands) June 30, 2018 December 31, 2017 Accrued capital expenditures $ 7,706 $ 10,511 Accrued lease operating expense 843 786 Accrued production and other taxes 713 449 Accrued transportation and gathering 1,132 1,130 Accrued performance bonus 1,854 3,869 Accrued interest 3 244 Accrued office lease 658 696 Accrued reorganization costs 307 168 Accrued general and administrative expense and other 165 222 Total Accrued liabilities $ 13,381 $ 18,075 Inventory –Inventory consists of casing and tubulars that are expected to be used in our capital drilling program. Inventory is carried on the Consolidated Balance Sheets at the lower of cost or market. Property and Equipment —Under US GAAP, two acceptable methods of accounting for oil and natural gas properties are allowed. These are the Successful Efforts Method and the Full Cost Method. Entities engaged in the production of oil and natural gas have the option of selecting either method for application in the accounting for their properties. The principal differences between the two methods are in the treatment of exploration costs, the computation of Depreciation, Depletion and Amortization (“DD&amp;A”) expense and the assessment of impairment of oil and natural gas properties. We use the Full Cost Method to account for our investment in oil and gas properti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For the three months ended June 30, 2018 and 2017, we transferred $0.3 million and $1.9 million , respectively, from unevaluated properties to proved oil and natural gas properties. For the six months ended June 30, 2018 and 2017, we transferred $0.4 million and $12.8 million , respectively, from unevaluated properties to proved oil and natural gas properties. Our sales of oil and natural gas properties are accounted for as adjustments to net proved oil and natural gas properties with no gain or loss recognized, unless the adjustment would significantly alter the relationship between capitalized costs and proved reserves.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to five years. 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natural gas properties, net of related deferred taxes. This comparison is referred to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Estimated future net cash flows from proved reserves are calculated based on a 12-month average pricing assumption. There were no Full Cost Ceiling Test write-downs for the three or six months ended June 30, 2018 or 2017.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We have no Level 1 instruments; • Level 2 Inputs— quotes that are derived principally from or corroborated by observable market data. Included in this Level are our 2017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our initial measurement of asset retirement obligations. As of June 30, 2018 and December 31, 2017 , the carrying amounts of our cash and cash equivalents, trade receivables and payables represented fair value because of the short-term nature of these instruments. 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3 .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in the fair value hierarchy. Revenue Recognition —Oil and natural gas revenues are recognized upon delivery of our produced oil and natural gas volumes to our customers. Revenues from the production of crude oil and natural gas properties in which we have an interest with other producers are recognized in accordance with when the producing company records revenue on those volumes. We record a liability or an asset for natural gas balancing when we have sold more or less than our working interest share of natural gas production, respectively. At June 30, 2018 and December 31, 2017 , the net liability for natural gas balancing was immaterial. Differences between actual production and net working interest volumes are routinely adjusted. See Note 2 .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8 . 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See Note 7 . Net Income or Net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restricted stock calculated using the treasury stock method and the potential dilutive effect of the conversion of convertible securities, such as warrants and convertible notes, into shares of our common stock. See Note 6 .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See Note 9 . Share-Based Compensation —We account for our share-based transactions using the fair value as of the grant date and recognize compensation expense over the requisite service period. Guarantee —As of June 30, 2018, Goodrich Petroleum Company LLC, the wholly owned subsidiary of Goodrich Petroleum Corporation, was the Subsidiary Guarantor of our 13.50% Convertible Second Lien Senior Secured notes due 2019 (the “Convertible Second Lien Notes”). Debt Issuance Cost —The Company records debt issuance costs associated with its Convertible Second Lien Notes as a contra balance to long term debt, net in our Consolidated Balance Sheets, which is amortized straight-line over the life of the Convertible Second Lien Notes. Debt issuance costs associated with our revolving credit facility debt are recorded in other assets in our Consolidated Balance Sheets, which is amortized straight-line over the life of such debt. New Accounting Pronouncements On June 20, 2018, the Financial Accounting Standards Board (“FASB”) issued Accounting Standards Update (“ASU”) 2018-07, Compensation—Stock Compensation (Topic 718): Improvements to Nonemployee Share-Based Payment Accounting. The amendments in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public entities, the amendments in this ASU are effective for annual periods beginning after December 15, 2018. We have not granted or issued share-based payments to nonemployees. We have evaluated the provisions of this ASU and do not expect it to have a material impact on our consolidated financial statements. On March 13, 2018, the FASB issued ASU 2018-05, Income Taxes (Topic 740). The ASU adds seven paragraphs to the Accounting Standards Codification “ASC” 740, Income Taxes, that contain SEC guidance related to Staff Accounting Bulletin 118 (“Income Tax Accounting Implications of the Tax Cuts and Jobs Act”) as a result of the tax legislation passed in 2017 known as the “Tax Cuts and Jobs Act”. Specifically, the staff intended to address situations where the accounting under ASC Topic 740 is incomplete for certain income tax effects of the Tax Cuts and Jobs Act upon issuance of an entity’s financial statements for the reporting period in which the Tax Cuts and Jobs Act was enacted. The Company notes that it has considered the updates to ASC 740 as a result of the Tax Cuts and Jobs Act and has prepared its consolidated financial statements in accordance with the Tax Cuts and Jobs Act. See Note 7 for further discussion. On August 28, 2017, the FASB issued ASU 2017-12, Derivatives and Hedging (Topic 815): Targeted Improvements to Accounting for Hedging Activities. This ASU is intended to improve the financial reporting of hedging relationships to better portray the economic results of an entity’s risk management activities in its financial statements. In addition, the amendments in this ASU make certain targeted improvements to simplify the application of the hedge accounting guidance in current GAAP based on the feedback received from preparers, auditors, users, and other stakeholders. For public entities, the amendments in this ASU are effective for annual periods beginning after December 15, 2018. We do not expect this ASU to have a material impact on our consolidated financial statements as we currently mark-to-market all of our derivative positions; however, we are evaluating the impact of this ASU should we choose to utilize hedge accounting in the future. On February 25, 2016, the FASB issued ASU 2016-02, Leases (Topic 842) and subsequently issued ASU 2018-10, Codification Improvements to Topic 842, Leases in July 2018.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The Company has developed a project plan to guide the implementation of ASU 2016-02, which includes assessing our portfolio of leases and determining a process for ensuring completeness of our repository of active leases. We have not yet completed our evaluation of the impact the new lease accounting guidance will have on our consolidated financial statements; however, we do expect to recognize right of use assets and lease liabilities for our operating leases with terms longer than 12 months in the consolidated balance sheet upon adoption.</t>
  </si>
  <si>
    <t>Asset Retirement Obligations</t>
  </si>
  <si>
    <t>Asset Retirement Obligation Disclosure [Abstract]</t>
  </si>
  <si>
    <t>Asset Retirement Obligations The reconciliation of the beginning and ending asset retirement obligation for the six months ended June 30, 2018 is as follows (in thousands): Six Months Ended June 30, 2018 Beginning balance at December 31, 2017 $ 3,367 Liabilities incurred 122 Accretion expense 128 Dispositions * (175 ) Ending balance at June 30, 2018 $ 3,442 Current liability $ — Long term liability $ 3,442 * - See Note 10 for further information on the dispositions during the three and six months ended June 30, 2018.</t>
  </si>
  <si>
    <t>Revenue Recognition</t>
  </si>
  <si>
    <t>Revenue Recognition and Deferred Revenue [Abstract]</t>
  </si>
  <si>
    <t>Revenue Recognition On January 1, 2018, we adopted ASU 2014-09, Revenue from Contracts with Customers, and the series of related ASU's that followed under ASC Topic 606 (collectively, “Topic 606”). Under Topic 606, revenue will generally be recognized upon delivery of our produced oil and natural gas volumes to our customers. Our customer sales contracts include oil and natural gas sales. Under Topic 606, each unit (Mcf or barrel) of commodity product represents a separate performance obligation which is sold at variable prices, determinable on a monthly basis. The pricing provisions of our contracts are primarily tied to a market index with certain adjustments based on factors such as delivery, product quality and prevailing supply and demand conditions in the geographic areas in which we operate. We will allocate the transaction price to each performance obligation and recognize revenue upon delivery of the commodity product when the customer obtains control. Control of our produced natural gas volumes passes to our customers at specific metered points indicated in our natural gas contracts. Similarly, control of our produced oil volumes passes to our customers when the oil is measured either by a trucking oil ticket or by a meter when entering an oil pipeline. The Company has no control over the commodities after those points and the measurement at those points dictates the amount on which the customer's payment is based. Our oil and natural gas revenue streams include volumes burdened by royalty and other joint owner working interests. Our revenues are recorded and presented on our financial statements net of the royalty and other joint owner working interests. Our revenue stream does not include any payments for services or ancillary items other than sale of oil and natural gas. We record revenue in the month our production is delivered to the purchaser. However, settlement statements and payments for our oil and natural gas sales may not be received for up to 60 days after the date production is delivered, and as a result, we are required to estimate the amount of production delivered to the purchaser and the price that will be received for the sale of the product. We record any differences, which historically have not been significant, between the actual amounts ultimately received and the original estimates in the period they become finalized. As of June 30, 2018 and December 31, 2017, receivables from contracts with customers were $7.3 million and $5.0 million , respectively. Topic 606 will not change our pattern of timing of revenue recognition. We utilized the full retrospective method for adoption of Topic 606, and in accordance with this method our consolidated financial statements for periods prior to January 1, 2018 were not materially affected or revised. We also do not anticipate a material impact on our financial statements on an ongoing basis. The following tables present our oil and natural gas revenues disaggregated by revenue source and by operated and non-operated properties: Three Months Ended June 30, 2018 Six Months Ended June 30, 2018 (In thousands) Oil Revenue Gas Revenue NGL Revenue Total Revenue (As Reported) Oil Revenue Gas Revenue NGL Revenue Total Revenue (As Reported) Operated $ 3,835 $ 10,900 $ — $ 14,735 $ 7,634 $ 16,701 $ — $ 24,335 Non-operated 133 2,912 4 3,049 276 5,008 8 5,292 Total oil and natural gas revenues $ 3,968 $ 13,812 $ 4 $ 17,784 $ 7,910 $ 21,709 $ 8 $ 29,627 Three Months Ended June 30, 2017 Six Months Ended June 30, 2017 (In thousands) Oil Revenue Gas Revenue NGL Revenue Total Revenue (As Reported) Oil Revenue Gas Revenue NGL Revenue Total Revenue (As Reported) Operated $ 3,888 $ 4,716 $ — $ 8,604 $ 7,867 $ 6,062 $ — $ 13,929 Non-operated 141 3,366 4 3,511 272 7,315 10 7,597 Total oil and natural gas revenues $ 4,029 $ 8,082 $ 4 $ 12,115 $ 8,139 $ 13,377 $ 10 $ 21,526</t>
  </si>
  <si>
    <t>Equity</t>
  </si>
  <si>
    <t>Equity [Abstract]</t>
  </si>
  <si>
    <t>Equity During the three months ended June 30, 2018, certain holders of the 10 year costless warrants associated with the Convertible Second Lien Notes exercised 273,437 warrants for the issuance of an equal amount of our one cent par value common stock. The Company received cash for the one cent par value for the issuance of 273,437 common shares. During the six months ended June 30, 2018, certain holders of the 10 year costless warrants associated with the Convertible Second Lien Notes exercised 862,812 warrants for the issuance of an equal amount of our one cent par value common stock. The Company received cash for the one cent par value for the issuance of 315,937 common shares. As of June 30, 2018, 207,500 of such warrants remain un-exercised. During the three and six months ended June 30, 2017, holders of the 10 year costless warrants attached to the Convertible Second Lien Notes, exercised 1,375,000 warrants for the issuance of an equal amount of our one cent par value common stock. The Company received cash for the one cent par value for issuance of 625,000 common shares and the remaining common shares were issued cashless, which resulted in 564 shares repurchased by the Company and held in treasury stock. These treasury stock shares were subsequently retired. The Company had no material vestings of its share based compensation units during the three or six months ended June 30, 2018 or 2017.</t>
  </si>
  <si>
    <t>Debt</t>
  </si>
  <si>
    <t>Debt Disclosure [Abstract]</t>
  </si>
  <si>
    <t>Debt Debt consisted of the following balances as of the dates indicated (in thousands): June 30, 2018 December 31, 2017 Principal Carrying Principal Carrying 2017 Senior Credit Facility $ 6,000 $ 6,000 $ 16,723 $ 16,723 Convertible Second Lien Notes (1) 50,224 44,080 47,015 39,002 Total debt $ 56,224 $ 50,080 $ 63,738 $ 55,725 (1) The debt discount is being amortized using the effective interest rate method based upon a maturity date of August 30, 2019. The principal includes $10.2 million and $7.0 million of paid in-kind interest at June 30, 2018 and December 31, 2017, respectively. The carrying value includes $6.1 million and $8.0 million of unamortized debt discount at June 30, 2018 and December 31, 2017, respectively. The following table summarizes the total interest expense for the periods shown including contractual interest expense, amortization of debt discount, accretion and financing costs and the effective interest rate on the liability component of the debt (amounts in thousands, except effective interest rates): Three Months Ended June 30, 2018 Three Months Ended June 30, 2017 Six Months Ended June 30, 2018 Six Months Ended June 30, 2017 Interest Expense Effective Interest Rate Interest Expense Effective Interest Rate Interest Expense Effective Interest Rate Interest Expense Effective Interest Rate 2017 Senior Credit Facility $ 75 * $ — — % $ 248 7.8 % $ — — % Exit Credit Facility — — % 279 6.6 % — — % 531 6.3 % Convertible Second Lien Notes (1) 2,657 24.7 % 2,081 24.3 % 5,157 24.8 % 4,008 24.3 % Total interest expense $ 2,732 $ 2,360 $ 5,405 $ 4,539 * - Not meaningful due to the timing of borrowings during the three months ended June 30, 2018. (1) Interest expense for the three months ended June 30, 2018 included $1.0 million of debt discount amortization and $1.6 million of paid in-kind interest, and interest expense for the three months ended June 30, 2017 included $0.7 million of debt discount amortization and $1.4 million of paid in-kind interest. Interest expense for the six months ended June 30, 2018 included $1.8 million of debt discount amortization and $3.2 million of paid in-kind interest, and interest expense for the six months ended June 30, 2017 included $1.2 million of debt discount amortization and $2.8 million of paid in-kind interest. Exit Credit Facility On October 12, 2016, upon consummation of the plan of reorganization and emergence from bankruptcy, the Company entered into an Exit Credit Agreement (the “Exit Credit Agreement”) with the Subsidiary, as borrower (the “Borrower”), and Wells Fargo Bank, National Association, as administrative agent, and certain other lenders party thereto. Pursuant to the Exit Credit Agreement, the lenders party thereto agreed to provide the Borrower with a $20.0 million senior secured term loan credit facility (the “Exit Credit Facility”). On October 17, 2017 , the Exit Credit Facility was paid off in full and replaced with the 2017 Senior Credit Facility described below. 2017 Senior Credit Facility On October 17, 2017 , the Company entered into the Amended and Restated Senior Secured Revolving Credit Agreement (the “Credit Agreement”) with the Subsidiary, as borrower, JP Morgan Chase Bank, N.A. as administrative agent, and certain lenders that are party thereto, which provides for revolving loans of up to the borrowing base then in effect (the “2017 Senior Credit Facility”). The 2017 Senior Credit Facility amends, restates and refinances the obligations under the Exit Credit Facility. The 2017 Senior Credit Facility matures (a) October 17, 2021 or (b) if the Convertible Second Lien Notes (as defined below) have not been voluntarily redeemed, repurchased, refinanced or otherwise retired by September 30, 2019, September 30, 2019 . The maximum credit amount under the 2017 Senior Credit Facility at June 30, 2018 was $250.0 million with a borrowing base of $40.0 million . The borrowing base is scheduled to be redetermined in March and September of each calendar year, and is subject to additional adjustments from time to time, including for asset sales, elimination or reduction of hedge positions and incurrence of other debt. Additionally, each of the Borrower and the administrative agent may request one unscheduled redetermination of the borrowing base between scheduled redeterminations. The amount of the borrowing base is determined by the lenders in their sole discretion and consistent with their oil and gas lending criteria at the time of the relevant redetermination. On July 13, 2018 , the borrowing base was increased to $60.0 million with an elected draw limit of $50.0 million in recognition of the limitation set forth in the Convertible Second Lien Notes. The Company may also request the issuance of letters of credit under the Credit Agreement in an aggregate amount up to $10.0 million , which reduce the amount of available borrowings under the borrowing base in the amount of such issued and outstanding letters of credit. All amounts outstanding under the 2017 Senior Credit Facility bear interest at a rate per annum equal to, at the Company's option, either (i) the alternative base rate plus an applicable margin ranging from 1.75% to 2.75% , depending on the percentage of the borrowing base that is utilized, or (ii) adjusted LIBOR plus an applicable margin from 2.75% to 3.75% , depending on the percentage of the borrowing base that is utilized. Undrawn amounts under the 2017 Senior Credit Facility are subject to a 0.50% commitment fee. To the extent that a payment default exists and is continuing, all amounts outstanding under the 2017 Senior Credit Facility will bear interest at 2.00% per annum above the rate and margin otherwise applicable thereto. As of June 30, 2018, the interest rate on the 2017 Senior Credit Facility was 6.75% . The 2017 Senior Credit Facility also contains certain financial covenants, including (i) the maintenance of a ratio of Total Debt (as defined in the Credit Agreement) to EBITDAX not to exceed 4.00 to 1.00 as of the last day of any fiscal quarter, (ii) a current ratio (based on the ratio of current assets to current liabilities) not to be less than 1.00 to 1.00 and (iii) until no Convertible Second Lien Notes remain outstanding, (A) the maintenance of a ratio of Total Proved PV10% attributable to the Company’s and Borrower’s Proved Reserves (as defined in the Credit Agreement) to Total Secured Debt (net of any Unrestricted Cash not to exceed $10.0 million ) not to be less than 1.50 to 1.00 and (B) minimum liquidity requirements. The obligations under the Credit Agreement are guaranteed by the Company and are secured by a first lien security interest in substantially all of the assets of the Company and the Subsidiary. As of June 30, 2018, the Company had $6.0 million outstanding borrowings. The Company also had $0.5 million of unamortized debt issuance costs recorded as of June 30, 2018 related to the 2017 Senior Credit Facility. As of June 30, 2018, the Company was in compliance with all covenants within the 2017 Senior Credit Facility. 13.50% Convertible Second Lien Senior Secured Notes Due 2019 On October 12, 2016, upon emergence from bankruptcy, the Company and the Subsidiary, entered into a purchase agreement (the “Purchase Agreement”) with each entity identified as a Shenkman Purchaser on Appendix A to the Purchase Agreement (collectively, the “Shenkman Purchasers”), CVC Capital Partners (acting through such of its affiliates to managed funds as it deems appropriate), J.P. Morgan Securities LLC (acting through such of its affiliates or managed funds as it deems appropriate), Franklin Advisers, Inc. (as investment manager on behalf of certain funds and accounts), O’Connor Global Multi-Strategy Alpha Master Limited and Nineteen 77 Global Multi-Strategy Alpha (Levered) Master Limited (collectively, and together with each of their successors and assigns, the “Purchasers”), in connection with the issuance of $40.0 million aggregate principal amount of the Company’s 13.50% Convertible Second Lien Senior Secured Notes due 2019 (the “Convertible Second Lien Notes”). The aggregate principal amount of the Convertible Second Lien Notes is convertible at the option of the Purchasers at any time prior to the scheduled maturity date at $21.33 per share, subject to adjustments. At closing, the Purchasers were issued 10 -year costless warrants to acquire 2.5 million shares of common stock. Holders of the Convertible Second Lien Notes have a second priority lien on all assets of the Company, and have a continuing right to appoint two members to our Board of Directors (the “Board”) as long as the Convertible Second Lien Notes are outstanding. The Convertible Second Lien Notes as set forth in the agreement, will mature on August 30, 2019 or six months after the maturity of our current revolving credit facility but in no event later than March 30, 2020. The 2017 Senior Credit Facility matures no earlier than September 30, 2019; consequently, the Convertible Second Lien Notes will mature on March 30, 2020. The Convertible Second Lien Notes bear interest at the rate of 13.50% per annum, payable quarterly in arrears on January 15, April 15, July 15 and October 15 of each year. The Company may elect to pay all or any portion of interest in-kind on the then outstanding principal amount of the Convertible Second Lien Notes by increasing the principal amount of the outstanding Convertible Second Lien Notes or by issuing additional Second Lien Notes (“PIK Interest Notes”). The PIK Interest Notes are not convertible. During such time as the Exit Credit Agreement (but not any refinancing or replacement thereof) was in effect, interest on the Convertible Second Lien Notes had to be paid in-kind. As to the new 2017 Senior Credit Facility, interest on the Convertible Second Lien Notes must be paid in-kind; provided however, that after the quarter ending March 31, 2018, if (i) there is no default, event of default or borrowing base deficiency that has occurred and is continuing, (ii) the ratio of total debt to EBITDAX as defined under the 2017 Senior Credit Facility is less than 1.75 to 1.0 and (iii) the unused borrowing base is at least 25%, then the Company can pay the interest on the Convertible Second Lien Notes in cash, at its election. The indenture governing the Convertible Second Lien Notes (the “Indenture”) contains certain covenants pertaining to us and our subsidiary, including delivery of financial reports; environmental matters; conduct of business; use of proceeds; operation and maintenance of properties; collateral and guarantee requirements; indebtedness; liens; dividends and distributions; limits on sale of assets and stock; business activities; transactions with affiliates; and changes of control. The Indenture also contains certain financial covenants, including the maintenance of (i) a Total Proved Asset Coverage Ratio (as defined in the Exit Credit Agreement) not to be less than 1.50 to 1.00 after September 30, 2017, to be determined as of January 1 and July 1 of each year and (ii) minimum liquidity requirements. Upon issuance of the Convertible Second Lien Notes in October 2016, in accordance with accounting standards related to convertible debt instruments that may be settled in cash upon conversion as well as warrants on the debt instrument, we recorded a debt discount of $11.0 million , thereby reducing the $40.0 million carrying value upon issuance to $29.0 million and recorded an equity component of $ 11.0 million . The debt discount is amortized using the effective interest rate method based upon an original term through August 30, 2019. $6.1 million of debt discount remains to be amortized on the Convertible Second Lien Notes as of June 30, 2018. As of June 30, 2018, the Company was in compliance with all covenants within the Indenture governing the Convertible Second Lien Notes.</t>
  </si>
  <si>
    <t>Net Income (Loss) Per Common Share</t>
  </si>
  <si>
    <t>Earnings Per Share [Abstract]</t>
  </si>
  <si>
    <t>Net Income (Loss) Per Common Share Net loss applicable to common stock was used as the numerator in computing basic and diluted loss per common share for the three and six months ended June 30, 2018 and 2017. The following table sets forth information related to the computations of basic and diluted loss per share: Three Months Ended June 30, Six Months Ended June 30, 2018 2017 2018 2017 (Amounts in thousands, except per share data) Basic and Diluted net loss per share: Net loss applicable to common stock $ (2,661 ) $ (1,214 ) $ (7,985 ) $ (6,939 ) Weighted average shares of common stock outstanding 11,629 9,670 11,424 9,381 Basic and Diluted net loss per share (1) (2) $ (0.23 ) $ (0.13 ) $ (0.70 ) $ (0.74 ) (1) Common shares issuable on assumed conversion of share-based compensation were not included in the computation of diluted loss per common share since their inclusion would have been anti-dilutive. * 491 334 346 296 (2) Common shares issuable upon conversion of the Convertible Second Lien Notes and associated warrants and unsecured claim holders were not included in the computation of diluted loss per common share since their inclusion would have been anti-dilutive. 3,517 4,389 3,517 4,389 * - Common shares issuable on assumed conversion of share-based compensation assumes a payout of the Company's performance share awards at 100% of the initial performance units granted (or a ratio of one unit to one common share). The range of common stock shares which may be earned ranges from zero to 250% of the initial performance units granted.</t>
  </si>
  <si>
    <t>Income Taxes</t>
  </si>
  <si>
    <t>Income Tax Disclosure [Abstract]</t>
  </si>
  <si>
    <t>Income Taxes We recorded no income tax expense or benefit for the three or six months ended June 30, 2018 . We recorded a valuation allowance for our net deferred tax asset at December 31, 2016. The valuation allowance was $86.7 million at December 31, 2017, which resulted in a net non-current deferred tax asset of $0.9 million appearing on our statement of financial position. We recorded this valuation allowance at this date after an evaluation of all available evidence (including our recent history of net operating losses in 2017 and prior years) that led to a conclusion that based upon the more-likely-than-not standard of the accounting literature, these deferred tax assets were unrecoverable. The tax benefit recorded for 2017 is due to Alternative Minimum Tax (“AMT”) credits that are expected to be recognized by the Company, which have been reduced for the anticipated sequestration. The remaining $0.9 million of AMT credits, which is less anticipated sequestration, are expected to be fully refundable in tax years 2018 - 2021 regardless of the Company's regular tax liability as a result of the repeal of the Corporate AMT under the Tax Cuts and Jobs Act. The Company no longer has a valuation allowance recorded against our estimate of refundable AMT credits. Considering the Company’s taxable income forecasts, our assessment of the realization of our deferred tax assets has not changed, and we continue to maintain a full valuation allowance for our net deferred tax assets as of June 30, 2018 aside from the deferred tax asset related to the AMT credits. As of June 30, 2018 , we have no unrecognized tax benefits. There were no significant changes to the calculation since December 31, 2017 . On December 22, 2017, the United States enacted tax reform legislation known as the H.R.1, commonly referred to as the “Tax Cuts and Jobs Act”, resulting in significant modifications to existing law. Our financial statements for the year ended December 31, 2017 and now for the three and six months ended June 30, 2018 reflect the effects of the Tax Cuts and Jobs Act which includes a reduction in the corporate tax rate from 35% to 21% effective January 1, 2018, as well as other changes. The Company follows the guidance in SEC Staff Accounting Bulletin 118 (“SAB 118”), which provides additional clarification regarding the application of ASC Topic 740 in situations where the Company does not have the necessary information available, prepared, or analyzed (including computations) in reasonable detail to complete the accounting for certain income tax effects of the Tax Cuts and Jobs Act for the reporting period in which the Tax Cuts and Jobs Act was enacted. SAB 118 provides for a measurement period beginning in the reporting period that includes the Tax Cuts and Jobs Act’s enactment date and ending when the Company has obtained, prepared, and analyzed the information needed in order to complete the accounting requirements but in no circumstances should the measurement period extend beyond one year from the enactment date. We calculated the impact of the Tax Cuts and Jobs Act in our year ended December 31, 2017 income tax provision in accordance with our understanding of the Tax Cuts and Jobs Act and guidance available. We continue to gather and evaluate the income tax impact of the Tax Cuts and Jobs Act. The ultimate impact of the Tax Cuts and Jobs Act on our reported results in 2018 and beyond may differ, possibly materially, due to, among other things, changes in interpretations and assumptions we have made, guidance that may be issued, and other actions we may take as a result of the Tax Cuts and Jobs Act.</t>
  </si>
  <si>
    <t>Commodity Derivative Activities</t>
  </si>
  <si>
    <t>Derivative Instruments and Hedging Activities Disclosure [Abstract]</t>
  </si>
  <si>
    <t>Commodity Derivative Activities We use commodity and financial derivative contracts to manage fluctuations in commodity prices. We are currently not designating our derivative contracts for hedge accounting. All derivative gains and losses are from our oil and natural gas derivative contracts and have been recognized in “Other income (expense)” on our Consolidated Statements of Operations. The following table summarizes gains and losses we recognized on our oil and natural gas derivatives for the three and six months ended June 30, 2018 and 2017 : Three Months Ended June 30, Six Months Ended June 30, Oil and Natural Gas Derivatives (in thousands) 2018 2017 2018 2017 Gain (loss) on commodity derivatives not designated as hedges, settled $ (156 ) $ 4 $ (541 ) $ 147 Gain (loss) on commodity derivatives not designated as hedges, not settled (2,018 ) 762 (2,614 ) 359 Total gain (loss) on commodity derivatives not designated as hedges $ (2,174 ) $ 766 $ (3,155 ) $ 506 Commodity Derivative Activity We enter into swap contracts, costless collars or other derivative agreements from time to time to manage commodity price risk for a portion of our production. Our policy is that all derivatives are approved by the Hedging Committee of the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We would have been at risk of losing $0.2 million had BP Energy Company been unable to fulfill their obligations as of June 30, 2018. As of June 30, 2018, the open positions on our outstanding commodity derivative contracts, all of which were with JPMorgan Chase Bank, N.A. and BP Energy Company, were as follows: Contract Type Daily Volume Total Volume Fixed Price Fair Value at June 30, 2018 (In thousands) Oil swaps (Bbls) 2019 312 114,025 $ 51.08 $ (1,438 ) 2018 350 64,400 $ 51.08 (1,216 ) Total Oil $ (2,654 ) Natural Gas swaps (MMBtu) 2020 (through March 31, 2020) 40,000 3,640,000 $ 2.814 $ (368 ) 2019 42,466 15,500,000 $2.814-$3.033 1,048 2018 38,500 7,084,000 $2.985-$3.033 441 Total Natural Gas $ 1,121 Total Oil and Natural Gas $ (1,533 ) The following table summarizes the fair values of our derivative financial instruments that are recorded at fair value classified in each Level as of June 30, 2018 (in thousands). We measure the fair value of our commodity derivative contracts by applying the income approach. See Note 1—“Description of Business and Significant Accounting Policies” for our discussion regarding fair value, including inputs used and valuation techniques for determining fair values. Description Level 1 Level 2 Level 3 Total Fair value of oil and natural gas derivatives - Current Assets $ — $ 673 $ — $ 673 Fair value of oil and natural gas derivatives - Non-current Assets — 447 — 447 Fair value of oil and natural gas derivatives - Current Liabilities — (2,045 ) — (2,045 ) Fair value of oil and natural gas derivatives - Non-current Liabilities — (608 ) — (608 ) Total $ — $ (1,533 ) $ — $ (1,533 ) We enter into oil and natural gas derivative contracts under which we have netting arrangements with each counter party. The following table discloses and reconciles the gross amounts to the amounts as presented on the Consolidated Balance Sheets for the periods ending June 30, 2018 and December 31, 2017 : June 30, 2018 December 31, 2017 Fair Value of Oil and Natural Gas Derivatives (in thousands) Gross Amount As Gross Amount As Fair value of oil and natural gas derivatives - Current Assets $ 1,227 $ (554 ) $ 673 $ 2,035 $ (1 ) $ 2,034 Fair value of oil and natural gas derivatives - Non-current Assets 885 (438 ) 447 633 (67 ) 566 Fair value of oil and natural gas derivatives - Current Liabilities (2,599 ) 554 (2,045 ) (1,002 ) — (1,002 ) Fair value of oil and natural gas derivatives - Non-current Liabilities (1,046 ) 438 (608 ) (585 ) 68 (517 ) Total $ (1,533 ) $ — $ (1,533 ) $ 1,081 $ — $ 1,081</t>
  </si>
  <si>
    <t>Commitments and Contingencies</t>
  </si>
  <si>
    <t>Commitments and Contingencies Disclosure [Abstract]</t>
  </si>
  <si>
    <t>Commitments and Contingencies We are party to various lawsuits from time to time arising in the normal course of business, including, but not limited to, royalty, contract, personal injury, and environmental claims. We have established reserves as appropriate for all such proceedings and intend to vigorously defend these actions. Management believes, based on currently available information, that adverse results or judgments from such actions, if any, will not be material to our consolidated financial position, results of operations or liquidity. Operating Leases —We have commitments under operating lease agreements for office space and office equipment. Total rent expense for the three months ended June 30, 2018 and 2017 was approximately $0.4 million and $0.5 million , respectively. Total rent expense for the six months ended June 30, 2018 and 2017 was approximately $0.8 million and $0.9 million , respectively.</t>
  </si>
  <si>
    <t>Dispositions</t>
  </si>
  <si>
    <t>Discontinued Operations and Disposal Groups [Abstract]</t>
  </si>
  <si>
    <t>Dispositions On May 21, 2018, the Company closed on the sale of working interests in certain oil and gas leases, including wells, facilities and leasehold acres, in our Tuscaloosa Marine Shale Trend operating area located in East and West Feliciana Parish, Louisiana for total consideration of approximately $3.3 million with an effective date of May 1, 2018. The disposition was subject to customary post-closing adjustments. The disposition was recorded as a reduction to our oil and natural gas properties (full cost method) on our Consolidated Balance Sheet. On February 28, 2018, the Company closed, in two separate transactions, the sale of working interests in certain oil and gas leases, wells, units and facilities and certain net leasehold interests in a portion of its undeveloped acreage in the Angelina River Trend in Angelina and Nacogdoches Counties, Texas to BP America Production Company for total consideration of $23.0 million , with an effective date of January 1, 2018. The disposition was subject to customary post-closing adjustments. The disposition was recorded as a reduction to our oil and natural gas properties (full cost method) on our Consolidated Balance Sheet. The Company utilized the proceeds from these dispositions to pay down the outstanding balance of the 2017 Senior Credit Facility on March 2, 2018 and to fund our capital expenditures program. The Company also sold other miscellaneous acreage during the three and six months ended June 30, 2018 for $0.4 million and $0.7 million , respectively, which was also recorded as a reduction to our oil and natural gas properties (full cost method) on our Consolidated Balance Sheet.</t>
  </si>
  <si>
    <t>Subsequent Events</t>
  </si>
  <si>
    <t>Subsequent Events [Abstract]</t>
  </si>
  <si>
    <t>Subsequent Events On July 13, 2018, the Company entered into the First Amendment to Credit Agreement (the “First Amendment”) with the Subsidiary, as borrower, JP Morgan Chase Bank, N.A. as administrative agent, and certain lenders that are party thereto. The First Amendment amends the 2017 Senior Credit Facility. The First Amendment increased the borrowing base under the Credit Agreement from $40.0 million to $50.0 million . Additionally, the First Amendment, among other things, modifies the terms of the 2017 Senior Credit Facility to provide the Company with the right to elect to reduce the proposed Borrowing Base (as defined in the First Amendment) to a lower Draw Limit (as defined in the First Amendment) by providing notice to the lenders contemporaneously with each scheduled and interim redetermination of the Borrowing Base under the 2017 Senior Credit Facility. Upon approval by the lenders of a proposed lower Draw Limit, such Draw Limit will be the Borrowing Base until the next scheduled or interim redetermination pursuant to the terms of the 2017 Senior Credit Facility, as amended by the First Amendment.</t>
  </si>
  <si>
    <t>Description of Business and Significant Accounting Policies (Policies)</t>
  </si>
  <si>
    <t>Basis of Presentation</t>
  </si>
  <si>
    <t>Basis of Present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United States Generally Accepted Accounting Principles (“US GAAP”) has been condensed or omitted. This information should be read in conjunction with our consolidated financial statements and notes contained in our annual report on Form 10-K for the year ended December 31, 2017. Operating results for the three and six months ended June 30, 2018 are not necessarily indicative of the results that may be expected for the full year or for any interim period.</t>
  </si>
  <si>
    <t>Principles of Consolidation</t>
  </si>
  <si>
    <t>Principles of Consolidation —The consolidated financial statements include the financial statements of the Company and the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t>
  </si>
  <si>
    <t>Use of Estimates</t>
  </si>
  <si>
    <t>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t>
  </si>
  <si>
    <t>Cash and Cash Equivalents</t>
  </si>
  <si>
    <t>Cash and Cash Equivalents —Cash and cash equivalents includes cash on hand, demand deposit accounts and temporary cash investments with maturities of ninety days or less at the date of purchase.</t>
  </si>
  <si>
    <t>Inventory –Inventory consists of casing and tubulars that are expected to be used in our capital drilling program. Inventory is carried on the Consolidated Balance Sheets at the lower of cost or market.</t>
  </si>
  <si>
    <t>Property and Equipment</t>
  </si>
  <si>
    <t>Property and Equipment —Under US GAAP, two acceptable methods of accounting for oil and natural gas properties are allowed. These are the Successful Efforts Method and the Full Cost Method. Entities engaged in the production of oil and natural gas have the option of selecting either method for application in the accounting for their properties. The principal differences between the two methods are in the treatment of exploration costs, the computation of Depreciation, Depletion and Amortization (“DD&amp;A”) expense and the assessment of impairment of oil and natural gas properties. We use the Full Cost Method to account for our investment in oil and gas properti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natural gas properties and thereby subject to DD&amp;A and the full cost ceiling test. For the three months ended June 30, 2018 and 2017, we transferred $0.3 million and $1.9 million , respectively, from unevaluated properties to proved oil and natural gas properties. For the six months ended June 30, 2018 and 2017, we transferred $0.4 million and $12.8 million , respectively, from unevaluated properties to proved oil and natural gas properties. Our sales of oil and natural gas properties are accounted for as adjustments to net proved oil and natural gas properties with no gain or loss recognized, unless the adjustment would significantly alter the relationship between capitalized costs and proved reserves.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to five years. 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natural gas properties, net of related deferred taxes. This comparison is referred to as a "ceiling test". If the net capitalized costs of proved oil and natural gas properties exceed the estimated discounted future net cash flows from proved reserves, we are required to write-down the value of our oil and natural gas properties to the value of the discounted cash flows. Estimated future net cash flows from proved reserves are calculated based on a 12-month average pricing assumption.</t>
  </si>
  <si>
    <t>Fair Value Measurement</t>
  </si>
  <si>
    <t>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We have no Level 1 instruments; • Level 2 Inputs— quotes that are derived principally from or corroborated by observable market data. Included in this Level are our 2017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our initial measurement of asset retirement obligations. As of June 30, 2018 and December 31, 2017 , the carrying amounts of our cash and cash equivalents, trade receivables and payables represented fair value because of the short-term nature of these instruments.</t>
  </si>
  <si>
    <t>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3 .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in the fair value hierarchy.</t>
  </si>
  <si>
    <t>Revenue Recognition —Oil and natural gas revenues are recognized upon delivery of our produced oil and natural gas volumes to our customers. Revenues from the production of crude oil and natural gas properties in which we have an interest with other producers are recognized in accordance with when the producing company records revenue on those volumes. We record a liability or an asset for natural gas balancing when we have sold more or less than our working interest share of natural gas production, respectively. At June 30, 2018 and December 31, 2017 , the net liability for natural gas balancing was immaterial. Differences between actual production and net working interest volumes are routinely adjusted.</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t>
  </si>
  <si>
    <t xml:space="preserve">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
  </si>
  <si>
    <t>Net Income or Net Loss Per Share</t>
  </si>
  <si>
    <t>Net Income or Net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restricted stock calculated using the treasury stock method and the potential dilutive effect of the conversion of convertible securities, such as warrants and convertible notes, into shares of our common stock.</t>
  </si>
  <si>
    <t>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t>
  </si>
  <si>
    <t>Share-based Compensation</t>
  </si>
  <si>
    <t>Share-Based Compensation —We account for our share-based transactions using the fair value as of the grant date and recognize compensation expense over the requisite service period.</t>
  </si>
  <si>
    <t>Debt Issuance Cost</t>
  </si>
  <si>
    <t>Debt Issuance Cost —The Company records debt issuance costs associated with its Convertible Second Lien Notes as a contra balance to long term debt, net in our Consolidated Balance Sheets, which is amortized straight-line over the life of the Convertible Second Lien Notes. Debt issuance costs associated with our revolving credit facility debt are recorded in other assets in our Consolidated Balance Sheets, which is amortized straight-line over the life of such debt.</t>
  </si>
  <si>
    <t>New Accounting Pronouncements</t>
  </si>
  <si>
    <t>New Accounting Pronouncements On June 20, 2018, the Financial Accounting Standards Board (“FASB”) issued Accounting Standards Update (“ASU”) 2018-07, Compensation—Stock Compensation (Topic 718): Improvements to Nonemployee Share-Based Payment Accounting. The amendments in this ASU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public entities, the amendments in this ASU are effective for annual periods beginning after December 15, 2018. We have not granted or issued share-based payments to nonemployees. We have evaluated the provisions of this ASU and do not expect it to have a material impact on our consolidated financial statements. On March 13, 2018, the FASB issued ASU 2018-05, Income Taxes (Topic 740). The ASU adds seven paragraphs to the Accounting Standards Codification “ASC” 740, Income Taxes, that contain SEC guidance related to Staff Accounting Bulletin 118 (“Income Tax Accounting Implications of the Tax Cuts and Jobs Act”) as a result of the tax legislation passed in 2017 known as the “Tax Cuts and Jobs Act”. Specifically, the staff intended to address situations where the accounting under ASC Topic 740 is incomplete for certain income tax effects of the Tax Cuts and Jobs Act upon issuance of an entity’s financial statements for the reporting period in which the Tax Cuts and Jobs Act was enacted. The Company notes that it has considered the updates to ASC 740 as a result of the Tax Cuts and Jobs Act and has prepared its consolidated financial statements in accordance with the Tax Cuts and Jobs Act. See Note 7 for further discussion. On August 28, 2017, the FASB issued ASU 2017-12, Derivatives and Hedging (Topic 815): Targeted Improvements to Accounting for Hedging Activities. This ASU is intended to improve the financial reporting of hedging relationships to better portray the economic results of an entity’s risk management activities in its financial statements. In addition, the amendments in this ASU make certain targeted improvements to simplify the application of the hedge accounting guidance in current GAAP based on the feedback received from preparers, auditors, users, and other stakeholders. For public entities, the amendments in this ASU are effective for annual periods beginning after December 15, 2018. We do not expect this ASU to have a material impact on our consolidated financial statements as we currently mark-to-market all of our derivative positions; however, we are evaluating the impact of this ASU should we choose to utilize hedge accounting in the future. On February 25, 2016, the FASB issued ASU 2016-02, Leases (Topic 842) and subsequently issued ASU 2018-10, Codification Improvements to Topic 842, Leases in July 2018.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The Company has developed a project plan to guide the implementation of ASU 2016-02, which includes assessing our portfolio of leases and determining a process for ensuring completeness of our repository of active leases. We have not yet completed our evaluation of the impact the new lease accounting guidance will have on our consolidated financial statements; however, we do expect to recognize right of use assets and lease liabilities for our operating leases with terms longer than 12 months in the consolidated balance sheet upon adoption.</t>
  </si>
  <si>
    <t>Description of Business and Significant Accounting Policies (Tables)</t>
  </si>
  <si>
    <t>Schedule of Accounts Payable</t>
  </si>
  <si>
    <t>Accounts Payable —Accounts payable consisted of the following amounts as of June 30, 2018 and December 31, 2017: (In thousands) June 30, 2018 December 31, 2017 Trade payables $ 8,300 $ 4,092 Revenue payable 12,234 10,692 Prepayments from partners 374 2,193 Miscellaneous payables 232 227 Total Accounts payable $ 21,140 $ 17,204 Accrued Liabilities —Accrued liabilities consisted of the following amounts as of June 30, 2018 and December 31, 2017: (In thousands) June 30, 2018 December 31, 2017 Accrued capital expenditures $ 7,706 $ 10,511 Accrued lease operating expense 843 786 Accrued production and other taxes 713 449 Accrued transportation and gathering 1,132 1,130 Accrued performance bonus 1,854 3,869 Accrued interest 3 244 Accrued office lease 658 696 Accrued reorganization costs 307 168 Accrued general and administrative expense and other 165 222 Total Accrued liabilities $ 13,381 $ 18,075</t>
  </si>
  <si>
    <t>Asset Retirement Obligations (Tables)</t>
  </si>
  <si>
    <t>Reconciliation of Asset Retirement Obligations</t>
  </si>
  <si>
    <t>The reconciliation of the beginning and ending asset retirement obligation for the six months ended June 30, 2018 is as follows (in thousands): Six Months Ended June 30, 2018 Beginning balance at December 31, 2017 $ 3,367 Liabilities incurred 122 Accretion expense 128 Dispositions * (175 ) Ending balance at June 30, 2018 $ 3,442 Current liability $ — Long term liability $ 3,442 * - See Note 10 for further information on the dispositions during the three and six months ended June 30, 2018.</t>
  </si>
  <si>
    <t>Revenue Recognition (Tables)</t>
  </si>
  <si>
    <t>Disaggregation of Revenue</t>
  </si>
  <si>
    <t>The following tables present our oil and natural gas revenues disaggregated by revenue source and by operated and non-operated properties: Three Months Ended June 30, 2018 Six Months Ended June 30, 2018 (In thousands) Oil Revenue Gas Revenue NGL Revenue Total Revenue (As Reported) Oil Revenue Gas Revenue NGL Revenue Total Revenue (As Reported) Operated $ 3,835 $ 10,900 $ — $ 14,735 $ 7,634 $ 16,701 $ — $ 24,335 Non-operated 133 2,912 4 3,049 276 5,008 8 5,292 Total oil and natural gas revenues $ 3,968 $ 13,812 $ 4 $ 17,784 $ 7,910 $ 21,709 $ 8 $ 29,627 Three Months Ended June 30, 2017 Six Months Ended June 30, 2017 (In thousands) Oil Revenue Gas Revenue NGL Revenue Total Revenue (As Reported) Oil Revenue Gas Revenue NGL Revenue Total Revenue (As Reported) Operated $ 3,888 $ 4,716 $ — $ 8,604 $ 7,867 $ 6,062 $ — $ 13,929 Non-operated 141 3,366 4 3,511 272 7,315 10 7,597 Total oil and natural gas revenues $ 4,029 $ 8,082 $ 4 $ 12,115 $ 8,139 $ 13,377 $ 10 $ 21,526</t>
  </si>
  <si>
    <t>Debt (Tables)</t>
  </si>
  <si>
    <t>Components of Debt</t>
  </si>
  <si>
    <t>Debt consisted of the following balances as of the dates indicated (in thousands): June 30, 2018 December 31, 2017 Principal Carrying Principal Carrying 2017 Senior Credit Facility $ 6,000 $ 6,000 $ 16,723 $ 16,723 Convertible Second Lien Notes (1) 50,224 44,080 47,015 39,002 Total debt $ 56,224 $ 50,080 $ 63,738 $ 55,725 (1) The debt discount is being amortized using the effective interest rate method based upon a maturity date of August 30, 2019. The principal includes $10.2 million and $7.0 million of paid in-kind interest at June 30, 2018 and December 31, 2017, respectively. The carrying value includes $6.1 million and $8.0 million of unamortized debt discount at June 30, 2018 and December 31, 2017, respectively.</t>
  </si>
  <si>
    <t>Schedule of Interest Expense and Effective Interest</t>
  </si>
  <si>
    <t>The following table summarizes the total interest expense for the periods shown including contractual interest expense, amortization of debt discount, accretion and financing costs and the effective interest rate on the liability component of the debt (amounts in thousands, except effective interest rates): Three Months Ended June 30, 2018 Three Months Ended June 30, 2017 Six Months Ended June 30, 2018 Six Months Ended June 30, 2017 Interest Expense Effective Interest Rate Interest Expense Effective Interest Rate Interest Expense Effective Interest Rate Interest Expense Effective Interest Rate 2017 Senior Credit Facility $ 75 * $ — — % $ 248 7.8 % $ — — % Exit Credit Facility — — % 279 6.6 % — — % 531 6.3 % Convertible Second Lien Notes (1) 2,657 24.7 % 2,081 24.3 % 5,157 24.8 % 4,008 24.3 % Total interest expense $ 2,732 $ 2,360 $ 5,405 $ 4,539 * - Not meaningful due to the timing of borrowings during the three months ended June 30, 2018. (1) Interest expense for the three months ended June 30, 2018 included $1.0 million of debt discount amortization and $1.6 million of paid in-kind interest, and interest expense for the three months ended June 30, 2017 included $0.7 million of debt discount amortization and $1.4 million of paid in-kind interest. Interest expense for the six months ended June 30, 2018 included $1.8 million of debt discount amortization and $3.2 million of paid in-kind interest, and interest expense for the six months ended June 30, 2017 included $1.2 million of debt discount amortization and $2.8 million of paid in-kind interest.</t>
  </si>
  <si>
    <t>Net Income (Loss) Per Common Share (Tables)</t>
  </si>
  <si>
    <t>Computation of Net Income (Loss) Per Common Share</t>
  </si>
  <si>
    <t>The following table sets forth information related to the computations of basic and diluted loss per share: Three Months Ended June 30, Six Months Ended June 30, 2018 2017 2018 2017 (Amounts in thousands, except per share data) Basic and Diluted net loss per share: Net loss applicable to common stock $ (2,661 ) $ (1,214 ) $ (7,985 ) $ (6,939 ) Weighted average shares of common stock outstanding 11,629 9,670 11,424 9,381 Basic and Diluted net loss per share (1) (2) $ (0.23 ) $ (0.13 ) $ (0.70 ) $ (0.74 ) (1) Common shares issuable on assumed conversion of share-based compensation were not included in the computation of diluted loss per common share since their inclusion would have been anti-dilutive. * 491 334 346 296 (2) Common shares issuable upon conversion of the Convertible Second Lien Notes and associated warrants and unsecured claim holders were not included in the computation of diluted loss per common share since their inclusion would have been anti-dilutive. 3,517 4,389 3,517 4,389 * - Common shares issuable on assumed conversion of share-based compensation assumes a payout of the Company's performance share awards at 100% of the initial performance units granted (or a ratio of one unit to one common share). The range of common stock shares which may be earned ranges from zero to 250% of the initial performance units granted.</t>
  </si>
  <si>
    <t>Commodity Derivative Activities (Tables)</t>
  </si>
  <si>
    <t>Summary of Gains and Losses on Derivatives</t>
  </si>
  <si>
    <t>The following table summarizes gains and losses we recognized on our oil and natural gas derivatives for the three and six months ended June 30, 2018 and 2017 : Three Months Ended June 30, Six Months Ended June 30, Oil and Natural Gas Derivatives (in thousands) 2018 2017 2018 2017 Gain (loss) on commodity derivatives not designated as hedges, settled $ (156 ) $ 4 $ (541 ) $ 147 Gain (loss) on commodity derivatives not designated as hedges, not settled (2,018 ) 762 (2,614 ) 359 Total gain (loss) on commodity derivatives not designated as hedges $ (2,174 ) $ 766 $ (3,155 ) $ 506</t>
  </si>
  <si>
    <t>Schedule of Price Risk Derivatives</t>
  </si>
  <si>
    <t>As of June 30, 2018, the open positions on our outstanding commodity derivative contracts, all of which were with JPMorgan Chase Bank, N.A. and BP Energy Company, were as follows: Contract Type Daily Volume Total Volume Fixed Price Fair Value at June 30, 2018 (In thousands) Oil swaps (Bbls) 2019 312 114,025 $ 51.08 $ (1,438 ) 2018 350 64,400 $ 51.08 (1,216 ) Total Oil $ (2,654 ) Natural Gas swaps (MMBtu) 2020 (through March 31, 2020) 40,000 3,640,000 $ 2.814 $ (368 ) 2019 42,466 15,500,000 $2.814-$3.033 1,048 2018 38,500 7,084,000 $2.985-$3.033 441 Total Natural Gas $ 1,121 Total Oil and Natural Gas $ (1,533 )</t>
  </si>
  <si>
    <t>Derivative Assets and Liabilities Recorded at Fair Value</t>
  </si>
  <si>
    <t>The following table summarizes the fair values of our derivative financial instruments that are recorded at fair value classified in each Level as of June 30, 2018 (in thousands). We measure the fair value of our commodity derivative contracts by applying the income approach. See Note 1—“Description of Business and Significant Accounting Policies” for our discussion regarding fair value, including inputs used and valuation techniques for determining fair values. Description Level 1 Level 2 Level 3 Total Fair value of oil and natural gas derivatives - Current Assets $ — $ 673 $ — $ 673 Fair value of oil and natural gas derivatives - Non-current Assets — 447 — 447 Fair value of oil and natural gas derivatives - Current Liabilities — (2,045 ) — (2,045 ) Fair value of oil and natural gas derivatives - Non-current Liabilities — (608 ) — (608 ) Total $ — $ (1,533 ) $ — $ (1,533 )</t>
  </si>
  <si>
    <t>Offsetting Assets</t>
  </si>
  <si>
    <t>We enter into oil and natural gas derivative contracts under which we have netting arrangements with each counter party. The following table discloses and reconciles the gross amounts to the amounts as presented on the Consolidated Balance Sheets for the periods ending June 30, 2018 and December 31, 2017 : June 30, 2018 December 31, 2017 Fair Value of Oil and Natural Gas Derivatives (in thousands) Gross Amount As Gross Amount As Fair value of oil and natural gas derivatives - Current Assets $ 1,227 $ (554 ) $ 673 $ 2,035 $ (1 ) $ 2,034 Fair value of oil and natural gas derivatives - Non-current Assets 885 (438 ) 447 633 (67 ) 566 Fair value of oil and natural gas derivatives - Current Liabilities (2,599 ) 554 (2,045 ) (1,002 ) — (1,002 ) Fair value of oil and natural gas derivatives - Non-current Liabilities (1,046 ) 438 (608 ) (585 ) 68 (517 ) Total $ (1,533 ) $ — $ (1,533 ) $ 1,081 $ — $ 1,081</t>
  </si>
  <si>
    <t>Offsetting Liabilities</t>
  </si>
  <si>
    <t>The following table discloses and reconciles the gross amounts to the amounts as presented on the Consolidated Balance Sheets for the periods ending June 30, 2018 and December 31, 2017 : June 30, 2018 December 31, 2017 Fair Value of Oil and Natural Gas Derivatives (in thousands) Gross Amount As Gross Amount As Fair value of oil and natural gas derivatives - Current Assets $ 1,227 $ (554 ) $ 673 $ 2,035 $ (1 ) $ 2,034 Fair value of oil and natural gas derivatives - Non-current Assets 885 (438 ) 447 633 (67 ) 566 Fair value of oil and natural gas derivatives - Current Liabilities (2,599 ) 554 (2,045 ) (1,002 ) — (1,002 ) Fair value of oil and natural gas derivatives - Non-current Liabilities (1,046 ) 438 (608 ) (585 ) 68 (517 ) Total $ (1,533 ) $ — $ (1,533 ) $ 1,081 $ — $ 1,081</t>
  </si>
  <si>
    <t>Description of Business and Significant Accounting Policies - Schedule of Accounts Payable (Details) - USD ($) $ in Thousands</t>
  </si>
  <si>
    <t>Trade payables</t>
  </si>
  <si>
    <t>Revenue payable</t>
  </si>
  <si>
    <t>Prepayments from partners</t>
  </si>
  <si>
    <t>Miscellaneous payables</t>
  </si>
  <si>
    <t>Total Accounts payable</t>
  </si>
  <si>
    <t>Description of Business and Significant Accounting Policies - Schedule of Accrued Liabilities (Details) - USD ($) $ in Thousands</t>
  </si>
  <si>
    <t>Accrued capital expenditures</t>
  </si>
  <si>
    <t>Accrued lease operating expense</t>
  </si>
  <si>
    <t>Accrued production and other taxes</t>
  </si>
  <si>
    <t>Accrued transportation and gathering</t>
  </si>
  <si>
    <t>Accrued performance bonus</t>
  </si>
  <si>
    <t>Accrued interest</t>
  </si>
  <si>
    <t>Accrued office lease</t>
  </si>
  <si>
    <t>Accrued reorganization costs</t>
  </si>
  <si>
    <t>Accrued general and administrative expense and other</t>
  </si>
  <si>
    <t>Total Accrued liabilities</t>
  </si>
  <si>
    <t>Description of Business and Significant Accounting Policies - Narrative (Detail) - USD ($)</t>
  </si>
  <si>
    <t>Oct. 12, 2016</t>
  </si>
  <si>
    <t>Costs Incurred, Oil and Gas Property Acquisition, Exploration, and Development Activities [Line Items]</t>
  </si>
  <si>
    <t>Transfers from unevaluated to proved oil and natural gas properties</t>
  </si>
  <si>
    <t>Full Cost Ceiling Test write-downs</t>
  </si>
  <si>
    <t>13.5% Convertible Second Lien Notes [Member]</t>
  </si>
  <si>
    <t>Stated interest rate</t>
  </si>
  <si>
    <t>13.50%</t>
  </si>
  <si>
    <t>Minimum [Member]</t>
  </si>
  <si>
    <t>Estimated useful lives</t>
  </si>
  <si>
    <t>3 years</t>
  </si>
  <si>
    <t>Maximum [Member]</t>
  </si>
  <si>
    <t>5 years</t>
  </si>
  <si>
    <t>Reconciliation of Asset Retirement Obligations (Detail) - USD ($) $ in Thousands</t>
  </si>
  <si>
    <t>Asset Retirement Obligation, Roll Forward [Roll Forward]</t>
  </si>
  <si>
    <t>Beginning balance at December 31, 2017</t>
  </si>
  <si>
    <t>Liabilities incurred</t>
  </si>
  <si>
    <t>Accretion expense</t>
  </si>
  <si>
    <t>Ending balance at June 30, 2018</t>
  </si>
  <si>
    <t>Current liability</t>
  </si>
  <si>
    <t>Long term liability</t>
  </si>
  <si>
    <t>Revenue Recognition (Details) - USD ($) $ in Thousands</t>
  </si>
  <si>
    <t>Disaggregation of Revenue [Line Items]</t>
  </si>
  <si>
    <t>Operated</t>
  </si>
  <si>
    <t>Non-operated</t>
  </si>
  <si>
    <t>Oil Revenue [Member]</t>
  </si>
  <si>
    <t>Oil Revenue [Member] | Operated</t>
  </si>
  <si>
    <t>Oil Revenue [Member] | Non-operated</t>
  </si>
  <si>
    <t>Gas Revenue [Member]</t>
  </si>
  <si>
    <t>Gas Revenue [Member] | Operated</t>
  </si>
  <si>
    <t>Gas Revenue [Member] | Non-operated</t>
  </si>
  <si>
    <t>NGL Revenue [Member]</t>
  </si>
  <si>
    <t>NGL Revenue [Member] | Operated</t>
  </si>
  <si>
    <t>NGL Revenue [Member] | Non-operated</t>
  </si>
  <si>
    <t>Equity (Details) - $ / shares</t>
  </si>
  <si>
    <t>Class of Warrant or Right [Line Items]</t>
  </si>
  <si>
    <t>Warrant [Member] | Costless Warrants For Common Stock [Member]</t>
  </si>
  <si>
    <t>Costless warrants, term</t>
  </si>
  <si>
    <t>10 years</t>
  </si>
  <si>
    <t>Warrant exercise price (in dollars per share)</t>
  </si>
  <si>
    <t>Common stock issued during the period</t>
  </si>
  <si>
    <t>Warrant outstanding</t>
  </si>
  <si>
    <t>Treasury stock repurchased during the period</t>
  </si>
  <si>
    <t>Warrant [Member] | Costless Warrants For Common Stock [Member] | 13.5% Convertible Second Lien Notes [Member]</t>
  </si>
  <si>
    <t>Number of securities exercised by warrants in the period</t>
  </si>
  <si>
    <t>Debt - Components of Debt (Detail) - USD ($) $ in Thousands</t>
  </si>
  <si>
    <t>15 Months Ended</t>
  </si>
  <si>
    <t>21 Months Ended</t>
  </si>
  <si>
    <t>Debt Instrument [Line Items]</t>
  </si>
  <si>
    <t>Principal</t>
  </si>
  <si>
    <t>Carrying amount</t>
  </si>
  <si>
    <t>2017 Senior Credit Facility [Member]</t>
  </si>
  <si>
    <t>Convertible Second Lien Notes [Member]</t>
  </si>
  <si>
    <t>Paid-in kind interest</t>
  </si>
  <si>
    <t>Unamortized discount</t>
  </si>
  <si>
    <t>Debt - Components of Debt, Interest Expense and Effective Interest Rate (Details) - USD ($) $ in Thousands</t>
  </si>
  <si>
    <t>Interest Expense</t>
  </si>
  <si>
    <t>Effective Interest Rate</t>
  </si>
  <si>
    <t>0.00%</t>
  </si>
  <si>
    <t>7.80%</t>
  </si>
  <si>
    <t>Exit Credit Facility [Member]</t>
  </si>
  <si>
    <t>6.60%</t>
  </si>
  <si>
    <t>6.30%</t>
  </si>
  <si>
    <t>24.70%</t>
  </si>
  <si>
    <t>24.30%</t>
  </si>
  <si>
    <t>24.80%</t>
  </si>
  <si>
    <t>Debt discount amortization</t>
  </si>
  <si>
    <t>Debt - Narrative (Detail) $ / shares in Units, shares in Millions</t>
  </si>
  <si>
    <t>Oct. 17, 2017USD ($)</t>
  </si>
  <si>
    <t>Oct. 12, 2016USD ($)shares$ / shares</t>
  </si>
  <si>
    <t>Jul. 13, 2018USD ($)</t>
  </si>
  <si>
    <t>Jul. 12, 2018USD ($)</t>
  </si>
  <si>
    <t>Jun. 30, 2018USD ($)</t>
  </si>
  <si>
    <t>Dec. 31, 2017USD ($)</t>
  </si>
  <si>
    <t>Debt [Line Items]</t>
  </si>
  <si>
    <t>Senior Secured Revolving Credit Facility [Member]</t>
  </si>
  <si>
    <t>Maximum borrowing capacity</t>
  </si>
  <si>
    <t>Current borrowing capacity</t>
  </si>
  <si>
    <t>Commitment fee percentage</t>
  </si>
  <si>
    <t>0.50%</t>
  </si>
  <si>
    <t>Default payment, annual interest rate increase</t>
  </si>
  <si>
    <t>2.00%</t>
  </si>
  <si>
    <t>Effective percentage</t>
  </si>
  <si>
    <t>6.75%</t>
  </si>
  <si>
    <t>Covenant compliance, debt to EBITDAX</t>
  </si>
  <si>
    <t>Covenant compliance, current ratio</t>
  </si>
  <si>
    <t>Maximum amount of unrestricted cash</t>
  </si>
  <si>
    <t>Total proved asset coverage ratio</t>
  </si>
  <si>
    <t>Long-term line of credit</t>
  </si>
  <si>
    <t>Unamortized discount (premium)</t>
  </si>
  <si>
    <t>13.50% Convertible Second Lien Senior Secured Notes Due 2019 [Member]</t>
  </si>
  <si>
    <t>Adjustments to additional paid in capital</t>
  </si>
  <si>
    <t>13.50% Convertible Second Lien Senior Secured Notes Due 2019 [Member] | After September 30, 2017 [Member]</t>
  </si>
  <si>
    <t>Convertible debt, conversion price (in dollars per share) | $ / shares</t>
  </si>
  <si>
    <t>Cost less warrant issue to purchase common stock, period</t>
  </si>
  <si>
    <t>Convertible debt, number of equity instruments (in shares) | shares</t>
  </si>
  <si>
    <t>Letter of Credit [Member] | Senior Secured Revolving Credit Facility [Member]</t>
  </si>
  <si>
    <t>Capacity for letters of credit</t>
  </si>
  <si>
    <t>Maximum [Member] | Base Rate [Member] | Senior Secured Revolving Credit Facility [Member]</t>
  </si>
  <si>
    <t>Basis spread on variable rate</t>
  </si>
  <si>
    <t>2.75%</t>
  </si>
  <si>
    <t>Maximum [Member] | London Interbank Offered Rate (LIBOR) [Member] | Senior Secured Revolving Credit Facility [Member]</t>
  </si>
  <si>
    <t>3.75%</t>
  </si>
  <si>
    <t>Minimum [Member] | Base Rate [Member] | Senior Secured Revolving Credit Facility [Member]</t>
  </si>
  <si>
    <t>1.75%</t>
  </si>
  <si>
    <t>Minimum [Member] | London Interbank Offered Rate (LIBOR) [Member] | Senior Secured Revolving Credit Facility [Member]</t>
  </si>
  <si>
    <t>Subsequent Event [Member] | Senior Secured Revolving Credit Facility [Member]</t>
  </si>
  <si>
    <t>Line of Credit [Member] | Subsequent Event [Member] | Revolving Credit Facility [Member]</t>
  </si>
  <si>
    <t>Line of Credit, Draw Limit [Member] | Subsequent Event [Member] | Revolving Credit Facility [Member]</t>
  </si>
  <si>
    <t>Net Income (Loss) Per Common Share - Computations of Basic and Diluted Income (Loss) Per Share (Detail) - USD ($) $ / shares in Units, shares in Thousands, $ in Thousands</t>
  </si>
  <si>
    <t>Basic and Diluted net loss per share:</t>
  </si>
  <si>
    <t>Net loss applicable to common stock</t>
  </si>
  <si>
    <t>Weighted average common shares outstanding (shares)</t>
  </si>
  <si>
    <t>Basic and Diluted net loss per share</t>
  </si>
  <si>
    <t>Common shares issuable on assumed conversion of restricted stock, stock warrants and employee stock options were not included in the computation of diluted loss per common share since their inclusion would have been anti-dilutive [Member]</t>
  </si>
  <si>
    <t>Common shares issuable upon assumed conversion</t>
  </si>
  <si>
    <t>Common shares issuable upon conversion of the Convertible Second Lien Notes were not included in the computation of diluted loss per common share since their inclusion would have been anti-dilutive [Member]</t>
  </si>
  <si>
    <t>Performance award, percent of initial units granted</t>
  </si>
  <si>
    <t>250.00%</t>
  </si>
  <si>
    <t>Income Taxes - Narrative (Detail) - USD ($)</t>
  </si>
  <si>
    <t>Income tax expense or benefit</t>
  </si>
  <si>
    <t>Valuation allowance</t>
  </si>
  <si>
    <t>Unrecognized tax benefits</t>
  </si>
  <si>
    <t>Commodity Derivative Activities - Summary of Gains and Losses on Derivatives (Detail) - USD ($) $ in Thousands</t>
  </si>
  <si>
    <t>Derivative [Line Items]</t>
  </si>
  <si>
    <t>Total gain (loss) on commodity derivatives not designated as hedges</t>
  </si>
  <si>
    <t>Commodity Contract [Member]</t>
  </si>
  <si>
    <t>Gain (loss) on commodity derivatives not designated as hedges, settled</t>
  </si>
  <si>
    <t>Gain (loss) on commodity derivatives not designated as hedges, not settled</t>
  </si>
  <si>
    <t>Commodity Derivative Activities - Commodity Derivative Activities - Additional Information (Detail) $ in Millions</t>
  </si>
  <si>
    <t>Supplier Concentration Risk [Member] | Commodity Contract [Member]</t>
  </si>
  <si>
    <t>Estimate of possible loss</t>
  </si>
  <si>
    <t>Commodity Derivative Activities - Outstanding Commodity Derivative Contracts (Details) - Not Designated as Hedging Instrument [Member] $ in Thousands</t>
  </si>
  <si>
    <t>Jun. 30, 2018USD ($)MMBTU / dMMBTU$ / bbl$ / MMBTUbbl</t>
  </si>
  <si>
    <t>Crude Oil and Natural Gas Swaps [Member]</t>
  </si>
  <si>
    <t>Fair Value at period end</t>
  </si>
  <si>
    <t>Total Crude Oil [Member]</t>
  </si>
  <si>
    <t>2019 Oil Swaps [Member]</t>
  </si>
  <si>
    <t>Daily Volume | bbl</t>
  </si>
  <si>
    <t>Total Volume | MMBTU</t>
  </si>
  <si>
    <t>Fixed Price | $ / bbl</t>
  </si>
  <si>
    <t>2018 Oil Swaps [Member]</t>
  </si>
  <si>
    <t>Total Natural Gas [Member]</t>
  </si>
  <si>
    <t>2020 Natural Gas Swaps [Member]</t>
  </si>
  <si>
    <t>Fixed Price | $ / MMBTU</t>
  </si>
  <si>
    <t>Derivative Nonmonetary Notional Amount Daily Energy Measure | MMBTU / d</t>
  </si>
  <si>
    <t>2019 Natural Gas Swaps [Member]</t>
  </si>
  <si>
    <t>2019 Natural Gas Swaps [Member] | Minimum [Member]</t>
  </si>
  <si>
    <t>2019 Natural Gas Swaps [Member] | Maximum [Member]</t>
  </si>
  <si>
    <t>2018 Natural Gas Swaps [Member]</t>
  </si>
  <si>
    <t>2018 Natural Gas Swaps [Member] | Minimum [Member]</t>
  </si>
  <si>
    <t>2018 Natural Gas Swaps [Member] | Maximum [Member]</t>
  </si>
  <si>
    <t>Commodity Derivative Activities - Reconciliation of Gross Amounts to Amounts as Presented on Consolidated Balance Sheets (Detail) - USD ($) $ in Thousands</t>
  </si>
  <si>
    <t>Fair value of oil and natural gas derivatives - Current Assets</t>
  </si>
  <si>
    <t>Fair value of oil and natural gas derivatives - Non-current Assets</t>
  </si>
  <si>
    <t>Fair value of oil and natural gas derivatives - Current Liabilities</t>
  </si>
  <si>
    <t>Fair value of oil and natural gas derivatives - Non-current Liabilities</t>
  </si>
  <si>
    <t>Commodity Contract [Member] | Not Designated as Hedging Instrument [Member]</t>
  </si>
  <si>
    <t>Total</t>
  </si>
  <si>
    <t>Fair Value, Inputs, Level 1 [Member] | Commodity Contract [Member] | Not Designated as Hedging Instrument [Member]</t>
  </si>
  <si>
    <t>Fair Value, Inputs, Level 2 [Member] | Commodity Contract [Member] | Not Designated as Hedging Instrument [Member]</t>
  </si>
  <si>
    <t>Fair Value, Inputs, Level 3 [Member] | Commodity Contract [Member] | Not Designated as Hedging Instrument [Member]</t>
  </si>
  <si>
    <t>Commodity Derivative Activities - Derivative Table, Fair Value with Netting (Details) - Not Designated as Hedging Instrument [Member] - Commodity Contract [Member] - USD ($) $ in Thousands</t>
  </si>
  <si>
    <t>Total Fair Value, Gross</t>
  </si>
  <si>
    <t>Prepaid Expenses and Other [Member]</t>
  </si>
  <si>
    <t>Derivative Asset, Gross Amount</t>
  </si>
  <si>
    <t>Derivative Asset, Amount Offset</t>
  </si>
  <si>
    <t>Derivative Asset, As Presented</t>
  </si>
  <si>
    <t>Noncurrent Assets [Member]</t>
  </si>
  <si>
    <t>Current Liabilities [Member]</t>
  </si>
  <si>
    <t>Derivative Liability, Gross Amount</t>
  </si>
  <si>
    <t>Derivative Liability, Amount Offset</t>
  </si>
  <si>
    <t>Derivative Liability, As Presented</t>
  </si>
  <si>
    <t>Noncurrent Liabilities [Member]</t>
  </si>
  <si>
    <t>Commitments and Contingencies (Details) - USD ($) $ in Millions</t>
  </si>
  <si>
    <t>Rent expense</t>
  </si>
  <si>
    <t>Dispositions (Details) - Discontinued Operations, Disposed of by Sale [Member] - USD ($) $ in Millions</t>
  </si>
  <si>
    <t>May 21, 2018</t>
  </si>
  <si>
    <t>Feb. 28, 2018</t>
  </si>
  <si>
    <t>Tuscaloosa Marine Shale Trend [Member]</t>
  </si>
  <si>
    <t>Income Statement, Balance Sheet and Additional Disclosures by Disposal Groups, Including Discontinued Operations [Line Items]</t>
  </si>
  <si>
    <t>Disposition total consideration</t>
  </si>
  <si>
    <t>Angelina River Trend [Member]</t>
  </si>
  <si>
    <t>Other Miscellaneous Acreage [Member]</t>
  </si>
  <si>
    <t>Proceeds from sale of miscellaneous acreage</t>
  </si>
  <si>
    <t>Subsequent Events (Details) - Senior Secured Revolving Credit Facility [Member] - USD ($)</t>
  </si>
  <si>
    <t>Jul. 13, 2018</t>
  </si>
  <si>
    <t>Jul. 12, 2018</t>
  </si>
  <si>
    <t>Oct. 17, 2017</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3861</v>
      </c>
    </row>
    <row r="12" spans="1:3">
      <c r="A12" s="4" t="s">
        <v>19</v>
      </c>
      <c r="B12" s="4" t="s">
        <v>20</v>
      </c>
    </row>
    <row r="13" spans="1:3">
      <c r="A13" s="4" t="s">
        <v>21</v>
      </c>
      <c r="B13" s="4" t="s">
        <v>22</v>
      </c>
    </row>
    <row r="14" spans="1:3">
      <c r="A14" s="4" t="s">
        <v>23</v>
      </c>
      <c r="C14" s="5" t="n">
        <v>11838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row r="7" spans="1:2">
      <c r="A7" s="4" t="s">
        <v>168</v>
      </c>
      <c r="B7" s="4" t="s">
        <v>169</v>
      </c>
    </row>
    <row r="8" spans="1:2">
      <c r="A8" s="4" t="s">
        <v>31</v>
      </c>
      <c r="B8" s="4" t="s">
        <v>170</v>
      </c>
    </row>
    <row r="9" spans="1:2">
      <c r="A9" s="4" t="s">
        <v>171</v>
      </c>
      <c r="B9" s="4" t="s">
        <v>172</v>
      </c>
    </row>
    <row r="10" spans="1:2">
      <c r="A10" s="4" t="s">
        <v>173</v>
      </c>
      <c r="B10" s="4" t="s">
        <v>174</v>
      </c>
    </row>
    <row r="11" spans="1:2">
      <c r="A11" s="4" t="s">
        <v>131</v>
      </c>
      <c r="B11" s="4" t="s">
        <v>175</v>
      </c>
    </row>
    <row r="12" spans="1:2">
      <c r="A12" s="4" t="s">
        <v>134</v>
      </c>
      <c r="B12" s="4" t="s">
        <v>176</v>
      </c>
    </row>
    <row r="13" spans="1:2">
      <c r="A13" s="4" t="s">
        <v>177</v>
      </c>
      <c r="B13" s="4" t="s">
        <v>178</v>
      </c>
    </row>
    <row r="14" spans="1:2">
      <c r="A14" s="4" t="s">
        <v>146</v>
      </c>
      <c r="B14" s="4" t="s">
        <v>179</v>
      </c>
    </row>
    <row r="15" spans="1:2">
      <c r="A15" s="4" t="s">
        <v>180</v>
      </c>
      <c r="B15" s="4" t="s">
        <v>181</v>
      </c>
    </row>
    <row r="16" spans="1:2">
      <c r="A16" s="4" t="s">
        <v>152</v>
      </c>
      <c r="B16" s="4" t="s">
        <v>182</v>
      </c>
    </row>
    <row r="17" spans="1:2">
      <c r="A17" s="4" t="s">
        <v>183</v>
      </c>
      <c r="B17" s="4" t="s">
        <v>184</v>
      </c>
    </row>
    <row r="18" spans="1:2">
      <c r="A18" s="4" t="s">
        <v>185</v>
      </c>
      <c r="B18" s="4" t="s">
        <v>186</v>
      </c>
    </row>
    <row r="19" spans="1:2">
      <c r="A19" s="4" t="s">
        <v>187</v>
      </c>
      <c r="B19"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9</v>
      </c>
      <c r="C3" s="7" t="n">
        <v>25992</v>
      </c>
    </row>
    <row r="4" spans="1:3">
      <c r="A4" s="4" t="s">
        <v>28</v>
      </c>
      <c r="B4" s="5" t="n">
        <v>1969</v>
      </c>
      <c r="C4" s="5" t="n">
        <v>1371</v>
      </c>
    </row>
    <row r="5" spans="1:3">
      <c r="A5" s="4" t="s">
        <v>29</v>
      </c>
      <c r="B5" s="5" t="n">
        <v>7317</v>
      </c>
      <c r="C5" s="5" t="n">
        <v>4958</v>
      </c>
    </row>
    <row r="6" spans="1:3">
      <c r="A6" s="4" t="s">
        <v>30</v>
      </c>
      <c r="B6" s="5" t="n">
        <v>673</v>
      </c>
      <c r="C6" s="5" t="n">
        <v>2034</v>
      </c>
    </row>
    <row r="7" spans="1:3">
      <c r="A7" s="4" t="s">
        <v>31</v>
      </c>
      <c r="B7" s="5" t="n">
        <v>1722</v>
      </c>
      <c r="C7" s="5" t="n">
        <v>2521</v>
      </c>
    </row>
    <row r="8" spans="1:3">
      <c r="A8" s="4" t="s">
        <v>32</v>
      </c>
      <c r="B8" s="5" t="n">
        <v>950</v>
      </c>
      <c r="C8" s="5" t="n">
        <v>1614</v>
      </c>
    </row>
    <row r="9" spans="1:3">
      <c r="A9" s="4" t="s">
        <v>33</v>
      </c>
      <c r="B9" s="5" t="n">
        <v>14360</v>
      </c>
      <c r="C9" s="5" t="n">
        <v>38490</v>
      </c>
    </row>
    <row r="10" spans="1:3">
      <c r="A10" s="3" t="s">
        <v>34</v>
      </c>
    </row>
    <row r="11" spans="1:3">
      <c r="A11" s="4" t="s">
        <v>35</v>
      </c>
      <c r="B11" s="5" t="n">
        <v>5878</v>
      </c>
      <c r="C11" s="5" t="n">
        <v>5984</v>
      </c>
    </row>
    <row r="12" spans="1:3">
      <c r="A12" s="4" t="s">
        <v>36</v>
      </c>
      <c r="B12" s="5" t="n">
        <v>145074</v>
      </c>
      <c r="C12" s="5" t="n">
        <v>120333</v>
      </c>
    </row>
    <row r="13" spans="1:3">
      <c r="A13" s="4" t="s">
        <v>37</v>
      </c>
      <c r="B13" s="5" t="n">
        <v>1291</v>
      </c>
      <c r="C13" s="5" t="n">
        <v>1039</v>
      </c>
    </row>
    <row r="14" spans="1:3">
      <c r="A14" s="4" t="s">
        <v>38</v>
      </c>
      <c r="B14" s="5" t="n">
        <v>152243</v>
      </c>
      <c r="C14" s="5" t="n">
        <v>127356</v>
      </c>
    </row>
    <row r="15" spans="1:3">
      <c r="A15" s="4" t="s">
        <v>39</v>
      </c>
      <c r="B15" s="5" t="n">
        <v>-24783</v>
      </c>
      <c r="C15" s="5" t="n">
        <v>-15899</v>
      </c>
    </row>
    <row r="16" spans="1:3">
      <c r="A16" s="4" t="s">
        <v>40</v>
      </c>
      <c r="B16" s="5" t="n">
        <v>127460</v>
      </c>
      <c r="C16" s="5" t="n">
        <v>111457</v>
      </c>
    </row>
    <row r="17" spans="1:3">
      <c r="A17" s="4" t="s">
        <v>30</v>
      </c>
      <c r="B17" s="5" t="n">
        <v>447</v>
      </c>
      <c r="C17" s="5" t="n">
        <v>566</v>
      </c>
    </row>
    <row r="18" spans="1:3">
      <c r="A18" s="4" t="s">
        <v>41</v>
      </c>
      <c r="B18" s="5" t="n">
        <v>937</v>
      </c>
      <c r="C18" s="5" t="n">
        <v>937</v>
      </c>
    </row>
    <row r="19" spans="1:3">
      <c r="A19" s="4" t="s">
        <v>42</v>
      </c>
      <c r="B19" s="5" t="n">
        <v>626</v>
      </c>
      <c r="C19" s="5" t="n">
        <v>691</v>
      </c>
    </row>
    <row r="20" spans="1:3">
      <c r="A20" s="4" t="s">
        <v>43</v>
      </c>
      <c r="B20" s="5" t="n">
        <v>143830</v>
      </c>
      <c r="C20" s="5" t="n">
        <v>152141</v>
      </c>
    </row>
    <row r="21" spans="1:3">
      <c r="A21" s="3" t="s">
        <v>44</v>
      </c>
    </row>
    <row r="22" spans="1:3">
      <c r="A22" s="4" t="s">
        <v>45</v>
      </c>
      <c r="B22" s="5" t="n">
        <v>21140</v>
      </c>
      <c r="C22" s="5" t="n">
        <v>17204</v>
      </c>
    </row>
    <row r="23" spans="1:3">
      <c r="A23" s="4" t="s">
        <v>46</v>
      </c>
      <c r="B23" s="5" t="n">
        <v>13381</v>
      </c>
      <c r="C23" s="5" t="n">
        <v>18075</v>
      </c>
    </row>
    <row r="24" spans="1:3">
      <c r="A24" s="4" t="s">
        <v>30</v>
      </c>
      <c r="B24" s="5" t="n">
        <v>2045</v>
      </c>
      <c r="C24" s="5" t="n">
        <v>1002</v>
      </c>
    </row>
    <row r="25" spans="1:3">
      <c r="A25" s="4" t="s">
        <v>47</v>
      </c>
      <c r="B25" s="5" t="n">
        <v>36566</v>
      </c>
      <c r="C25" s="5" t="n">
        <v>36281</v>
      </c>
    </row>
    <row r="26" spans="1:3">
      <c r="A26" s="4" t="s">
        <v>48</v>
      </c>
      <c r="B26" s="5" t="n">
        <v>50080</v>
      </c>
      <c r="C26" s="5" t="n">
        <v>55725</v>
      </c>
    </row>
    <row r="27" spans="1:3">
      <c r="A27" s="4" t="s">
        <v>49</v>
      </c>
      <c r="B27" s="5" t="n">
        <v>3442</v>
      </c>
      <c r="C27" s="5" t="n">
        <v>3367</v>
      </c>
    </row>
    <row r="28" spans="1:3">
      <c r="A28" s="4" t="s">
        <v>30</v>
      </c>
      <c r="B28" s="5" t="n">
        <v>608</v>
      </c>
      <c r="C28" s="5" t="n">
        <v>517</v>
      </c>
    </row>
    <row r="29" spans="1:3">
      <c r="A29" s="4" t="s">
        <v>50</v>
      </c>
      <c r="B29" s="5" t="n">
        <v>90696</v>
      </c>
      <c r="C29" s="5" t="n">
        <v>95890</v>
      </c>
    </row>
    <row r="30" spans="1:3">
      <c r="A30" s="4" t="s">
        <v>51</v>
      </c>
      <c r="B30" s="4" t="s">
        <v>52</v>
      </c>
      <c r="C30" s="4" t="s">
        <v>52</v>
      </c>
    </row>
    <row r="31" spans="1:3">
      <c r="A31" s="3" t="s">
        <v>53</v>
      </c>
    </row>
    <row r="32" spans="1:3">
      <c r="A32" s="4" t="s">
        <v>54</v>
      </c>
      <c r="B32" s="5" t="n">
        <v>0</v>
      </c>
      <c r="C32" s="5" t="n">
        <v>0</v>
      </c>
    </row>
    <row r="33" spans="1:3">
      <c r="A33" s="4" t="s">
        <v>55</v>
      </c>
      <c r="B33" s="5" t="n">
        <v>119</v>
      </c>
      <c r="C33" s="5" t="n">
        <v>108</v>
      </c>
    </row>
    <row r="34" spans="1:3">
      <c r="A34" s="4" t="s">
        <v>56</v>
      </c>
      <c r="B34" s="5" t="n">
        <v>-832</v>
      </c>
      <c r="C34" s="5" t="n">
        <v>0</v>
      </c>
    </row>
    <row r="35" spans="1:3">
      <c r="A35" s="4" t="s">
        <v>57</v>
      </c>
      <c r="B35" s="5" t="n">
        <v>74135</v>
      </c>
      <c r="C35" s="5" t="n">
        <v>68446</v>
      </c>
    </row>
    <row r="36" spans="1:3">
      <c r="A36" s="4" t="s">
        <v>58</v>
      </c>
      <c r="B36" s="5" t="n">
        <v>-20288</v>
      </c>
      <c r="C36" s="5" t="n">
        <v>-12303</v>
      </c>
    </row>
    <row r="37" spans="1:3">
      <c r="A37" s="4" t="s">
        <v>59</v>
      </c>
      <c r="B37" s="5" t="n">
        <v>53134</v>
      </c>
      <c r="C37" s="5" t="n">
        <v>56251</v>
      </c>
    </row>
    <row r="38" spans="1:3">
      <c r="A38" s="4" t="s">
        <v>60</v>
      </c>
      <c r="B38" s="7" t="n">
        <v>143830</v>
      </c>
      <c r="C38" s="7" t="n">
        <v>152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29</v>
      </c>
    </row>
    <row r="3" spans="1:3">
      <c r="A3" s="4" t="s">
        <v>218</v>
      </c>
      <c r="B3" s="7" t="n">
        <v>8300</v>
      </c>
      <c r="C3" s="7" t="n">
        <v>4092</v>
      </c>
    </row>
    <row r="4" spans="1:3">
      <c r="A4" s="4" t="s">
        <v>219</v>
      </c>
      <c r="B4" s="5" t="n">
        <v>12234</v>
      </c>
      <c r="C4" s="5" t="n">
        <v>10692</v>
      </c>
    </row>
    <row r="5" spans="1:3">
      <c r="A5" s="4" t="s">
        <v>220</v>
      </c>
      <c r="B5" s="5" t="n">
        <v>374</v>
      </c>
      <c r="C5" s="5" t="n">
        <v>2193</v>
      </c>
    </row>
    <row r="6" spans="1:3">
      <c r="A6" s="4" t="s">
        <v>221</v>
      </c>
      <c r="B6" s="5" t="n">
        <v>232</v>
      </c>
      <c r="C6" s="5" t="n">
        <v>227</v>
      </c>
    </row>
    <row r="7" spans="1:3">
      <c r="A7" s="4" t="s">
        <v>222</v>
      </c>
      <c r="B7" s="7" t="n">
        <v>21140</v>
      </c>
      <c r="C7" s="7" t="n">
        <v>17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29</v>
      </c>
    </row>
    <row r="3" spans="1:3">
      <c r="A3" s="4" t="s">
        <v>224</v>
      </c>
      <c r="B3" s="7" t="n">
        <v>7706</v>
      </c>
      <c r="C3" s="7" t="n">
        <v>10511</v>
      </c>
    </row>
    <row r="4" spans="1:3">
      <c r="A4" s="4" t="s">
        <v>225</v>
      </c>
      <c r="B4" s="5" t="n">
        <v>843</v>
      </c>
      <c r="C4" s="5" t="n">
        <v>786</v>
      </c>
    </row>
    <row r="5" spans="1:3">
      <c r="A5" s="4" t="s">
        <v>226</v>
      </c>
      <c r="B5" s="5" t="n">
        <v>713</v>
      </c>
      <c r="C5" s="5" t="n">
        <v>449</v>
      </c>
    </row>
    <row r="6" spans="1:3">
      <c r="A6" s="4" t="s">
        <v>227</v>
      </c>
      <c r="B6" s="5" t="n">
        <v>1132</v>
      </c>
      <c r="C6" s="5" t="n">
        <v>1130</v>
      </c>
    </row>
    <row r="7" spans="1:3">
      <c r="A7" s="4" t="s">
        <v>228</v>
      </c>
      <c r="B7" s="5" t="n">
        <v>1854</v>
      </c>
      <c r="C7" s="5" t="n">
        <v>3869</v>
      </c>
    </row>
    <row r="8" spans="1:3">
      <c r="A8" s="4" t="s">
        <v>229</v>
      </c>
      <c r="B8" s="5" t="n">
        <v>3</v>
      </c>
      <c r="C8" s="5" t="n">
        <v>244</v>
      </c>
    </row>
    <row r="9" spans="1:3">
      <c r="A9" s="4" t="s">
        <v>230</v>
      </c>
      <c r="B9" s="5" t="n">
        <v>658</v>
      </c>
      <c r="C9" s="5" t="n">
        <v>696</v>
      </c>
    </row>
    <row r="10" spans="1:3">
      <c r="A10" s="4" t="s">
        <v>231</v>
      </c>
      <c r="B10" s="5" t="n">
        <v>307</v>
      </c>
      <c r="C10" s="5" t="n">
        <v>168</v>
      </c>
    </row>
    <row r="11" spans="1:3">
      <c r="A11" s="4" t="s">
        <v>232</v>
      </c>
      <c r="B11" s="5" t="n">
        <v>165</v>
      </c>
      <c r="C11" s="5" t="n">
        <v>222</v>
      </c>
    </row>
    <row r="12" spans="1:3">
      <c r="A12" s="4" t="s">
        <v>233</v>
      </c>
      <c r="B12" s="7" t="n">
        <v>13381</v>
      </c>
      <c r="C12" s="7" t="n">
        <v>180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73</v>
      </c>
      <c r="D1" s="2" t="s">
        <v>1</v>
      </c>
    </row>
    <row r="2" spans="1:6">
      <c r="B2" s="2" t="s">
        <v>2</v>
      </c>
      <c r="C2" s="2" t="s">
        <v>74</v>
      </c>
      <c r="D2" s="2" t="s">
        <v>2</v>
      </c>
      <c r="E2" s="2" t="s">
        <v>74</v>
      </c>
      <c r="F2" s="2" t="s">
        <v>235</v>
      </c>
    </row>
    <row r="3" spans="1:6">
      <c r="A3" s="3" t="s">
        <v>236</v>
      </c>
    </row>
    <row r="4" spans="1:6">
      <c r="A4" s="4" t="s">
        <v>237</v>
      </c>
      <c r="B4" s="7" t="n">
        <v>300000</v>
      </c>
      <c r="C4" s="7" t="n">
        <v>1900000</v>
      </c>
      <c r="D4" s="7" t="n">
        <v>400000</v>
      </c>
      <c r="E4" s="7" t="n">
        <v>12800000</v>
      </c>
    </row>
    <row r="5" spans="1:6">
      <c r="A5" s="4" t="s">
        <v>238</v>
      </c>
      <c r="B5" s="7" t="n">
        <v>0</v>
      </c>
      <c r="C5" s="7" t="n">
        <v>0</v>
      </c>
      <c r="D5" s="7" t="n">
        <v>0</v>
      </c>
      <c r="E5" s="7" t="n">
        <v>0</v>
      </c>
    </row>
    <row r="6" spans="1:6">
      <c r="A6" s="4" t="s">
        <v>239</v>
      </c>
    </row>
    <row r="7" spans="1:6">
      <c r="A7" s="3" t="s">
        <v>236</v>
      </c>
    </row>
    <row r="8" spans="1:6">
      <c r="A8" s="4" t="s">
        <v>240</v>
      </c>
      <c r="B8" s="4" t="s">
        <v>241</v>
      </c>
      <c r="D8" s="4" t="s">
        <v>241</v>
      </c>
      <c r="F8" s="4" t="s">
        <v>241</v>
      </c>
    </row>
    <row r="9" spans="1:6">
      <c r="A9" s="4" t="s">
        <v>242</v>
      </c>
    </row>
    <row r="10" spans="1:6">
      <c r="A10" s="3" t="s">
        <v>236</v>
      </c>
    </row>
    <row r="11" spans="1:6">
      <c r="A11" s="4" t="s">
        <v>243</v>
      </c>
      <c r="D11" s="4" t="s">
        <v>244</v>
      </c>
    </row>
    <row r="12" spans="1:6">
      <c r="A12" s="4" t="s">
        <v>245</v>
      </c>
    </row>
    <row r="13" spans="1:6">
      <c r="A13" s="3" t="s">
        <v>236</v>
      </c>
    </row>
    <row r="14" spans="1:6">
      <c r="A14" s="4" t="s">
        <v>243</v>
      </c>
      <c r="D14" s="4" t="s">
        <v>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5</v>
      </c>
    </row>
    <row r="3" spans="1:3">
      <c r="A3" s="3" t="s">
        <v>248</v>
      </c>
    </row>
    <row r="4" spans="1:3">
      <c r="A4" s="4" t="s">
        <v>249</v>
      </c>
      <c r="B4" s="7" t="n">
        <v>3367</v>
      </c>
    </row>
    <row r="5" spans="1:3">
      <c r="A5" s="4" t="s">
        <v>250</v>
      </c>
      <c r="B5" s="5" t="n">
        <v>122</v>
      </c>
    </row>
    <row r="6" spans="1:3">
      <c r="A6" s="4" t="s">
        <v>251</v>
      </c>
      <c r="B6" s="5" t="n">
        <v>128</v>
      </c>
    </row>
    <row r="7" spans="1:3">
      <c r="A7" s="4" t="s">
        <v>155</v>
      </c>
      <c r="B7" s="5" t="n">
        <v>-175</v>
      </c>
    </row>
    <row r="8" spans="1:3">
      <c r="A8" s="4" t="s">
        <v>252</v>
      </c>
      <c r="B8" s="5" t="n">
        <v>3442</v>
      </c>
    </row>
    <row r="9" spans="1:3">
      <c r="A9" s="4" t="s">
        <v>253</v>
      </c>
      <c r="B9" s="5" t="n">
        <v>0</v>
      </c>
    </row>
    <row r="10" spans="1:3">
      <c r="A10" s="4" t="s">
        <v>254</v>
      </c>
      <c r="B10" s="7" t="n">
        <v>3442</v>
      </c>
      <c r="C10" s="7" t="n">
        <v>3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55</v>
      </c>
      <c r="B1" s="2" t="s">
        <v>73</v>
      </c>
      <c r="D1" s="2" t="s">
        <v>1</v>
      </c>
    </row>
    <row r="2" spans="1:6">
      <c r="B2" s="2" t="s">
        <v>2</v>
      </c>
      <c r="C2" s="2" t="s">
        <v>74</v>
      </c>
      <c r="D2" s="2" t="s">
        <v>2</v>
      </c>
      <c r="E2" s="2" t="s">
        <v>74</v>
      </c>
      <c r="F2" s="2" t="s">
        <v>25</v>
      </c>
    </row>
    <row r="3" spans="1:6">
      <c r="A3" s="3" t="s">
        <v>256</v>
      </c>
    </row>
    <row r="4" spans="1:6">
      <c r="A4" s="4" t="s">
        <v>29</v>
      </c>
      <c r="B4" s="7" t="n">
        <v>7317</v>
      </c>
      <c r="D4" s="7" t="n">
        <v>7317</v>
      </c>
      <c r="F4" s="7" t="n">
        <v>4958</v>
      </c>
    </row>
    <row r="5" spans="1:6">
      <c r="A5" s="4" t="s">
        <v>76</v>
      </c>
      <c r="B5" s="5" t="n">
        <v>17784</v>
      </c>
      <c r="C5" s="7" t="n">
        <v>12115</v>
      </c>
      <c r="D5" s="5" t="n">
        <v>29627</v>
      </c>
      <c r="E5" s="7" t="n">
        <v>21526</v>
      </c>
    </row>
    <row r="6" spans="1:6">
      <c r="A6" s="4" t="s">
        <v>257</v>
      </c>
    </row>
    <row r="7" spans="1:6">
      <c r="A7" s="3" t="s">
        <v>256</v>
      </c>
    </row>
    <row r="8" spans="1:6">
      <c r="A8" s="4" t="s">
        <v>76</v>
      </c>
      <c r="B8" s="5" t="n">
        <v>14735</v>
      </c>
      <c r="C8" s="5" t="n">
        <v>8604</v>
      </c>
      <c r="D8" s="5" t="n">
        <v>24335</v>
      </c>
      <c r="E8" s="5" t="n">
        <v>13929</v>
      </c>
    </row>
    <row r="9" spans="1:6">
      <c r="A9" s="4" t="s">
        <v>258</v>
      </c>
    </row>
    <row r="10" spans="1:6">
      <c r="A10" s="3" t="s">
        <v>256</v>
      </c>
    </row>
    <row r="11" spans="1:6">
      <c r="A11" s="4" t="s">
        <v>76</v>
      </c>
      <c r="B11" s="5" t="n">
        <v>3049</v>
      </c>
      <c r="C11" s="5" t="n">
        <v>3511</v>
      </c>
      <c r="D11" s="5" t="n">
        <v>5292</v>
      </c>
      <c r="E11" s="5" t="n">
        <v>7597</v>
      </c>
    </row>
    <row r="12" spans="1:6">
      <c r="A12" s="4" t="s">
        <v>259</v>
      </c>
    </row>
    <row r="13" spans="1:6">
      <c r="A13" s="3" t="s">
        <v>256</v>
      </c>
    </row>
    <row r="14" spans="1:6">
      <c r="A14" s="4" t="s">
        <v>76</v>
      </c>
      <c r="B14" s="5" t="n">
        <v>3968</v>
      </c>
      <c r="C14" s="5" t="n">
        <v>4029</v>
      </c>
      <c r="D14" s="5" t="n">
        <v>7910</v>
      </c>
      <c r="E14" s="5" t="n">
        <v>8139</v>
      </c>
    </row>
    <row r="15" spans="1:6">
      <c r="A15" s="4" t="s">
        <v>260</v>
      </c>
    </row>
    <row r="16" spans="1:6">
      <c r="A16" s="3" t="s">
        <v>256</v>
      </c>
    </row>
    <row r="17" spans="1:6">
      <c r="A17" s="4" t="s">
        <v>76</v>
      </c>
      <c r="B17" s="5" t="n">
        <v>3835</v>
      </c>
      <c r="C17" s="5" t="n">
        <v>3888</v>
      </c>
      <c r="D17" s="5" t="n">
        <v>7634</v>
      </c>
      <c r="E17" s="5" t="n">
        <v>7867</v>
      </c>
    </row>
    <row r="18" spans="1:6">
      <c r="A18" s="4" t="s">
        <v>261</v>
      </c>
    </row>
    <row r="19" spans="1:6">
      <c r="A19" s="3" t="s">
        <v>256</v>
      </c>
    </row>
    <row r="20" spans="1:6">
      <c r="A20" s="4" t="s">
        <v>76</v>
      </c>
      <c r="B20" s="5" t="n">
        <v>133</v>
      </c>
      <c r="C20" s="5" t="n">
        <v>141</v>
      </c>
      <c r="D20" s="5" t="n">
        <v>276</v>
      </c>
      <c r="E20" s="5" t="n">
        <v>272</v>
      </c>
    </row>
    <row r="21" spans="1:6">
      <c r="A21" s="4" t="s">
        <v>262</v>
      </c>
    </row>
    <row r="22" spans="1:6">
      <c r="A22" s="3" t="s">
        <v>256</v>
      </c>
    </row>
    <row r="23" spans="1:6">
      <c r="A23" s="4" t="s">
        <v>76</v>
      </c>
      <c r="B23" s="5" t="n">
        <v>13812</v>
      </c>
      <c r="C23" s="5" t="n">
        <v>8082</v>
      </c>
      <c r="D23" s="5" t="n">
        <v>21709</v>
      </c>
      <c r="E23" s="5" t="n">
        <v>13377</v>
      </c>
    </row>
    <row r="24" spans="1:6">
      <c r="A24" s="4" t="s">
        <v>263</v>
      </c>
    </row>
    <row r="25" spans="1:6">
      <c r="A25" s="3" t="s">
        <v>256</v>
      </c>
    </row>
    <row r="26" spans="1:6">
      <c r="A26" s="4" t="s">
        <v>76</v>
      </c>
      <c r="B26" s="5" t="n">
        <v>10900</v>
      </c>
      <c r="C26" s="5" t="n">
        <v>4716</v>
      </c>
      <c r="D26" s="5" t="n">
        <v>16701</v>
      </c>
      <c r="E26" s="5" t="n">
        <v>6062</v>
      </c>
    </row>
    <row r="27" spans="1:6">
      <c r="A27" s="4" t="s">
        <v>264</v>
      </c>
    </row>
    <row r="28" spans="1:6">
      <c r="A28" s="3" t="s">
        <v>256</v>
      </c>
    </row>
    <row r="29" spans="1:6">
      <c r="A29" s="4" t="s">
        <v>76</v>
      </c>
      <c r="B29" s="5" t="n">
        <v>2912</v>
      </c>
      <c r="C29" s="5" t="n">
        <v>3366</v>
      </c>
      <c r="D29" s="5" t="n">
        <v>5008</v>
      </c>
      <c r="E29" s="5" t="n">
        <v>7315</v>
      </c>
    </row>
    <row r="30" spans="1:6">
      <c r="A30" s="4" t="s">
        <v>265</v>
      </c>
    </row>
    <row r="31" spans="1:6">
      <c r="A31" s="3" t="s">
        <v>256</v>
      </c>
    </row>
    <row r="32" spans="1:6">
      <c r="A32" s="4" t="s">
        <v>76</v>
      </c>
      <c r="B32" s="5" t="n">
        <v>4</v>
      </c>
      <c r="C32" s="5" t="n">
        <v>4</v>
      </c>
      <c r="D32" s="5" t="n">
        <v>8</v>
      </c>
      <c r="E32" s="5" t="n">
        <v>10</v>
      </c>
    </row>
    <row r="33" spans="1:6">
      <c r="A33" s="4" t="s">
        <v>266</v>
      </c>
    </row>
    <row r="34" spans="1:6">
      <c r="A34" s="3" t="s">
        <v>256</v>
      </c>
    </row>
    <row r="35" spans="1:6">
      <c r="A35" s="4" t="s">
        <v>76</v>
      </c>
      <c r="B35" s="5" t="n">
        <v>0</v>
      </c>
      <c r="C35" s="5" t="n">
        <v>0</v>
      </c>
      <c r="D35" s="5" t="n">
        <v>0</v>
      </c>
      <c r="E35" s="5" t="n">
        <v>0</v>
      </c>
    </row>
    <row r="36" spans="1:6">
      <c r="A36" s="4" t="s">
        <v>267</v>
      </c>
    </row>
    <row r="37" spans="1:6">
      <c r="A37" s="3" t="s">
        <v>256</v>
      </c>
    </row>
    <row r="38" spans="1:6">
      <c r="A38" s="4" t="s">
        <v>76</v>
      </c>
      <c r="B38" s="7" t="n">
        <v>4</v>
      </c>
      <c r="C38" s="7" t="n">
        <v>4</v>
      </c>
      <c r="D38" s="7" t="n">
        <v>8</v>
      </c>
      <c r="E38" s="7" t="n">
        <v>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8</v>
      </c>
      <c r="B1" s="2" t="s">
        <v>73</v>
      </c>
      <c r="C1" s="2" t="s">
        <v>1</v>
      </c>
    </row>
    <row r="2" spans="1:5">
      <c r="B2" s="2" t="s">
        <v>2</v>
      </c>
      <c r="C2" s="2" t="s">
        <v>2</v>
      </c>
      <c r="D2" s="2" t="s">
        <v>74</v>
      </c>
      <c r="E2" s="2" t="s">
        <v>25</v>
      </c>
    </row>
    <row r="3" spans="1:5">
      <c r="A3" s="3" t="s">
        <v>269</v>
      </c>
    </row>
    <row r="4" spans="1:5">
      <c r="A4" s="4" t="s">
        <v>67</v>
      </c>
      <c r="B4" s="8" t="n">
        <v>0.01</v>
      </c>
      <c r="C4" s="8" t="n">
        <v>0.01</v>
      </c>
      <c r="E4" s="8" t="n">
        <v>0.01</v>
      </c>
    </row>
    <row r="5" spans="1:5">
      <c r="A5" s="4" t="s">
        <v>270</v>
      </c>
    </row>
    <row r="6" spans="1:5">
      <c r="A6" s="3" t="s">
        <v>269</v>
      </c>
    </row>
    <row r="7" spans="1:5">
      <c r="A7" s="4" t="s">
        <v>271</v>
      </c>
      <c r="B7" s="4" t="s">
        <v>272</v>
      </c>
      <c r="D7" s="4" t="s">
        <v>272</v>
      </c>
    </row>
    <row r="8" spans="1:5">
      <c r="A8" s="4" t="s">
        <v>67</v>
      </c>
      <c r="B8" s="8" t="n">
        <v>0.01</v>
      </c>
      <c r="C8" s="9" t="n">
        <v>0.01</v>
      </c>
      <c r="D8" s="8" t="n">
        <v>0.01</v>
      </c>
    </row>
    <row r="9" spans="1:5">
      <c r="A9" s="4" t="s">
        <v>273</v>
      </c>
      <c r="B9" s="8" t="n">
        <v>0.01</v>
      </c>
      <c r="C9" s="8" t="n">
        <v>0.01</v>
      </c>
    </row>
    <row r="10" spans="1:5">
      <c r="A10" s="4" t="s">
        <v>274</v>
      </c>
      <c r="B10" s="5" t="n">
        <v>273437</v>
      </c>
      <c r="C10" s="5" t="n">
        <v>315937</v>
      </c>
      <c r="D10" s="5" t="n">
        <v>625000</v>
      </c>
    </row>
    <row r="11" spans="1:5">
      <c r="A11" s="4" t="s">
        <v>275</v>
      </c>
      <c r="B11" s="5" t="n">
        <v>207500</v>
      </c>
      <c r="C11" s="5" t="n">
        <v>207500</v>
      </c>
    </row>
    <row r="12" spans="1:5">
      <c r="A12" s="4" t="s">
        <v>276</v>
      </c>
      <c r="D12" s="5" t="n">
        <v>564</v>
      </c>
    </row>
    <row r="13" spans="1:5">
      <c r="A13" s="4" t="s">
        <v>277</v>
      </c>
    </row>
    <row r="14" spans="1:5">
      <c r="A14" s="3" t="s">
        <v>269</v>
      </c>
    </row>
    <row r="15" spans="1:5">
      <c r="A15" s="4" t="s">
        <v>278</v>
      </c>
      <c r="B15" s="5" t="n">
        <v>273437</v>
      </c>
      <c r="C15" s="5" t="n">
        <v>862812</v>
      </c>
      <c r="D15" s="5" t="n">
        <v>137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1</v>
      </c>
      <c r="C3" s="7" t="n">
        <v>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75000000</v>
      </c>
      <c r="C8" s="5" t="n">
        <v>75000000</v>
      </c>
    </row>
    <row r="9" spans="1:3">
      <c r="A9" s="4" t="s">
        <v>69</v>
      </c>
      <c r="B9" s="5" t="n">
        <v>11836986</v>
      </c>
      <c r="C9" s="5" t="n">
        <v>10770962</v>
      </c>
    </row>
    <row r="10" spans="1:3">
      <c r="A10" s="4" t="s">
        <v>70</v>
      </c>
      <c r="B10" s="5" t="n">
        <v>11836986</v>
      </c>
      <c r="C10" s="5" t="n">
        <v>10770962</v>
      </c>
    </row>
    <row r="11" spans="1:3">
      <c r="A11" s="4" t="s">
        <v>71</v>
      </c>
      <c r="B11" s="5" t="n">
        <v>75475</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6"/>
  </cols>
  <sheetData>
    <row r="1" spans="1:7">
      <c r="A1" s="1" t="s">
        <v>279</v>
      </c>
      <c r="B1" s="2" t="s">
        <v>73</v>
      </c>
      <c r="D1" s="2" t="s">
        <v>1</v>
      </c>
      <c r="F1" s="2" t="s">
        <v>280</v>
      </c>
      <c r="G1" s="2" t="s">
        <v>281</v>
      </c>
    </row>
    <row r="2" spans="1:7">
      <c r="B2" s="2" t="s">
        <v>2</v>
      </c>
      <c r="C2" s="2" t="s">
        <v>74</v>
      </c>
      <c r="D2" s="2" t="s">
        <v>2</v>
      </c>
      <c r="E2" s="2" t="s">
        <v>74</v>
      </c>
      <c r="F2" s="2" t="s">
        <v>25</v>
      </c>
      <c r="G2" s="2" t="s">
        <v>2</v>
      </c>
    </row>
    <row r="3" spans="1:7">
      <c r="A3" s="3" t="s">
        <v>282</v>
      </c>
    </row>
    <row r="4" spans="1:7">
      <c r="A4" s="4" t="s">
        <v>283</v>
      </c>
      <c r="B4" s="7" t="n">
        <v>56224</v>
      </c>
      <c r="D4" s="7" t="n">
        <v>56224</v>
      </c>
      <c r="F4" s="7" t="n">
        <v>63738</v>
      </c>
      <c r="G4" s="7" t="n">
        <v>56224</v>
      </c>
    </row>
    <row r="5" spans="1:7">
      <c r="A5" s="4" t="s">
        <v>284</v>
      </c>
      <c r="B5" s="5" t="n">
        <v>50080</v>
      </c>
      <c r="D5" s="5" t="n">
        <v>50080</v>
      </c>
      <c r="F5" s="5" t="n">
        <v>55725</v>
      </c>
      <c r="G5" s="5" t="n">
        <v>50080</v>
      </c>
    </row>
    <row r="6" spans="1:7">
      <c r="A6" s="4" t="s">
        <v>285</v>
      </c>
    </row>
    <row r="7" spans="1:7">
      <c r="A7" s="3" t="s">
        <v>282</v>
      </c>
    </row>
    <row r="8" spans="1:7">
      <c r="A8" s="4" t="s">
        <v>283</v>
      </c>
      <c r="B8" s="5" t="n">
        <v>6000</v>
      </c>
      <c r="D8" s="5" t="n">
        <v>6000</v>
      </c>
      <c r="F8" s="5" t="n">
        <v>16723</v>
      </c>
      <c r="G8" s="5" t="n">
        <v>6000</v>
      </c>
    </row>
    <row r="9" spans="1:7">
      <c r="A9" s="4" t="s">
        <v>284</v>
      </c>
      <c r="B9" s="5" t="n">
        <v>6000</v>
      </c>
      <c r="D9" s="5" t="n">
        <v>6000</v>
      </c>
      <c r="F9" s="5" t="n">
        <v>16723</v>
      </c>
      <c r="G9" s="5" t="n">
        <v>6000</v>
      </c>
    </row>
    <row r="10" spans="1:7">
      <c r="A10" s="4" t="s">
        <v>286</v>
      </c>
    </row>
    <row r="11" spans="1:7">
      <c r="A11" s="3" t="s">
        <v>282</v>
      </c>
    </row>
    <row r="12" spans="1:7">
      <c r="A12" s="4" t="s">
        <v>283</v>
      </c>
      <c r="B12" s="5" t="n">
        <v>50224</v>
      </c>
      <c r="D12" s="5" t="n">
        <v>50224</v>
      </c>
      <c r="F12" s="5" t="n">
        <v>47015</v>
      </c>
      <c r="G12" s="5" t="n">
        <v>50224</v>
      </c>
    </row>
    <row r="13" spans="1:7">
      <c r="A13" s="4" t="s">
        <v>284</v>
      </c>
      <c r="B13" s="5" t="n">
        <v>44080</v>
      </c>
      <c r="D13" s="5" t="n">
        <v>44080</v>
      </c>
      <c r="F13" s="5" t="n">
        <v>39002</v>
      </c>
      <c r="G13" s="5" t="n">
        <v>44080</v>
      </c>
    </row>
    <row r="14" spans="1:7">
      <c r="A14" s="4" t="s">
        <v>287</v>
      </c>
      <c r="B14" s="5" t="n">
        <v>1600</v>
      </c>
      <c r="C14" s="7" t="n">
        <v>1400</v>
      </c>
      <c r="D14" s="5" t="n">
        <v>3200</v>
      </c>
      <c r="E14" s="7" t="n">
        <v>2800</v>
      </c>
      <c r="F14" s="5" t="n">
        <v>7000</v>
      </c>
      <c r="G14" s="5" t="n">
        <v>10200</v>
      </c>
    </row>
    <row r="15" spans="1:7">
      <c r="A15" s="4" t="s">
        <v>288</v>
      </c>
      <c r="B15" s="7" t="n">
        <v>6100</v>
      </c>
      <c r="D15" s="7" t="n">
        <v>6100</v>
      </c>
      <c r="F15" s="7" t="n">
        <v>8000</v>
      </c>
      <c r="G15" s="7" t="n">
        <v>6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289</v>
      </c>
      <c r="B1" s="2" t="s">
        <v>73</v>
      </c>
      <c r="D1" s="2" t="s">
        <v>1</v>
      </c>
      <c r="F1" s="2" t="s">
        <v>280</v>
      </c>
      <c r="G1" s="2" t="s">
        <v>281</v>
      </c>
    </row>
    <row r="2" spans="1:7">
      <c r="B2" s="2" t="s">
        <v>2</v>
      </c>
      <c r="C2" s="2" t="s">
        <v>74</v>
      </c>
      <c r="D2" s="2" t="s">
        <v>2</v>
      </c>
      <c r="E2" s="2" t="s">
        <v>74</v>
      </c>
      <c r="F2" s="2" t="s">
        <v>25</v>
      </c>
      <c r="G2" s="2" t="s">
        <v>2</v>
      </c>
    </row>
    <row r="3" spans="1:7">
      <c r="A3" s="3" t="s">
        <v>282</v>
      </c>
    </row>
    <row r="4" spans="1:7">
      <c r="A4" s="4" t="s">
        <v>290</v>
      </c>
      <c r="B4" s="7" t="n">
        <v>2732</v>
      </c>
      <c r="C4" s="7" t="n">
        <v>2360</v>
      </c>
      <c r="D4" s="7" t="n">
        <v>5405</v>
      </c>
      <c r="E4" s="7" t="n">
        <v>4539</v>
      </c>
    </row>
    <row r="5" spans="1:7">
      <c r="A5" s="4" t="s">
        <v>285</v>
      </c>
    </row>
    <row r="6" spans="1:7">
      <c r="A6" s="3" t="s">
        <v>282</v>
      </c>
    </row>
    <row r="7" spans="1:7">
      <c r="A7" s="4" t="s">
        <v>290</v>
      </c>
      <c r="B7" s="5" t="n">
        <v>75</v>
      </c>
      <c r="C7" s="7" t="n">
        <v>0</v>
      </c>
      <c r="D7" s="7" t="n">
        <v>248</v>
      </c>
      <c r="E7" s="7" t="n">
        <v>0</v>
      </c>
    </row>
    <row r="8" spans="1:7">
      <c r="A8" s="4" t="s">
        <v>291</v>
      </c>
      <c r="C8" s="4" t="s">
        <v>292</v>
      </c>
      <c r="D8" s="4" t="s">
        <v>293</v>
      </c>
      <c r="E8" s="4" t="s">
        <v>292</v>
      </c>
    </row>
    <row r="9" spans="1:7">
      <c r="A9" s="4" t="s">
        <v>294</v>
      </c>
    </row>
    <row r="10" spans="1:7">
      <c r="A10" s="3" t="s">
        <v>282</v>
      </c>
    </row>
    <row r="11" spans="1:7">
      <c r="A11" s="4" t="s">
        <v>290</v>
      </c>
      <c r="B11" s="7" t="n">
        <v>0</v>
      </c>
      <c r="C11" s="7" t="n">
        <v>279</v>
      </c>
      <c r="D11" s="7" t="n">
        <v>0</v>
      </c>
      <c r="E11" s="7" t="n">
        <v>531</v>
      </c>
    </row>
    <row r="12" spans="1:7">
      <c r="A12" s="4" t="s">
        <v>291</v>
      </c>
      <c r="B12" s="4" t="s">
        <v>292</v>
      </c>
      <c r="C12" s="4" t="s">
        <v>295</v>
      </c>
      <c r="D12" s="4" t="s">
        <v>292</v>
      </c>
      <c r="E12" s="4" t="s">
        <v>296</v>
      </c>
    </row>
    <row r="13" spans="1:7">
      <c r="A13" s="4" t="s">
        <v>286</v>
      </c>
    </row>
    <row r="14" spans="1:7">
      <c r="A14" s="3" t="s">
        <v>282</v>
      </c>
    </row>
    <row r="15" spans="1:7">
      <c r="A15" s="4" t="s">
        <v>290</v>
      </c>
      <c r="B15" s="7" t="n">
        <v>2657</v>
      </c>
      <c r="C15" s="7" t="n">
        <v>2081</v>
      </c>
      <c r="D15" s="7" t="n">
        <v>5157</v>
      </c>
      <c r="E15" s="7" t="n">
        <v>4008</v>
      </c>
    </row>
    <row r="16" spans="1:7">
      <c r="A16" s="4" t="s">
        <v>291</v>
      </c>
      <c r="B16" s="4" t="s">
        <v>297</v>
      </c>
      <c r="C16" s="4" t="s">
        <v>298</v>
      </c>
      <c r="D16" s="4" t="s">
        <v>299</v>
      </c>
      <c r="E16" s="4" t="s">
        <v>298</v>
      </c>
    </row>
    <row r="17" spans="1:7">
      <c r="A17" s="4" t="s">
        <v>300</v>
      </c>
      <c r="B17" s="7" t="n">
        <v>1000</v>
      </c>
      <c r="C17" s="7" t="n">
        <v>700</v>
      </c>
      <c r="D17" s="7" t="n">
        <v>1800</v>
      </c>
      <c r="E17" s="7" t="n">
        <v>1200</v>
      </c>
    </row>
    <row r="18" spans="1:7">
      <c r="A18" s="4" t="s">
        <v>287</v>
      </c>
      <c r="B18" s="7" t="n">
        <v>1600</v>
      </c>
      <c r="C18" s="7" t="n">
        <v>1400</v>
      </c>
      <c r="D18" s="7" t="n">
        <v>3200</v>
      </c>
      <c r="E18" s="7" t="n">
        <v>2800</v>
      </c>
      <c r="F18" s="7" t="n">
        <v>7000</v>
      </c>
      <c r="G18" s="7" t="n">
        <v>10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301</v>
      </c>
      <c r="B1" s="2" t="s">
        <v>302</v>
      </c>
      <c r="C1" s="2" t="s">
        <v>303</v>
      </c>
      <c r="D1" s="2" t="s">
        <v>304</v>
      </c>
      <c r="E1" s="2" t="s">
        <v>305</v>
      </c>
      <c r="F1" s="2" t="s">
        <v>306</v>
      </c>
      <c r="G1" s="2" t="s">
        <v>307</v>
      </c>
    </row>
    <row r="2" spans="1:7">
      <c r="A2" s="3" t="s">
        <v>308</v>
      </c>
    </row>
    <row r="3" spans="1:7">
      <c r="A3" s="4" t="s">
        <v>283</v>
      </c>
      <c r="F3" s="7" t="n">
        <v>56224000</v>
      </c>
      <c r="G3" s="7" t="n">
        <v>63738000</v>
      </c>
    </row>
    <row r="4" spans="1:7">
      <c r="A4" s="4" t="s">
        <v>284</v>
      </c>
      <c r="F4" s="7" t="n">
        <v>50080000</v>
      </c>
      <c r="G4" s="5" t="n">
        <v>55725000</v>
      </c>
    </row>
    <row r="5" spans="1:7">
      <c r="A5" s="4" t="s">
        <v>309</v>
      </c>
    </row>
    <row r="6" spans="1:7">
      <c r="A6" s="3" t="s">
        <v>308</v>
      </c>
    </row>
    <row r="7" spans="1:7">
      <c r="A7" s="4" t="s">
        <v>310</v>
      </c>
      <c r="B7" s="7" t="n">
        <v>250000000</v>
      </c>
    </row>
    <row r="8" spans="1:7">
      <c r="A8" s="4" t="s">
        <v>311</v>
      </c>
      <c r="B8" s="7" t="n">
        <v>40000000</v>
      </c>
    </row>
    <row r="9" spans="1:7">
      <c r="A9" s="4" t="s">
        <v>312</v>
      </c>
      <c r="B9" s="4" t="s">
        <v>313</v>
      </c>
    </row>
    <row r="10" spans="1:7">
      <c r="A10" s="4" t="s">
        <v>314</v>
      </c>
      <c r="B10" s="4" t="s">
        <v>315</v>
      </c>
    </row>
    <row r="11" spans="1:7">
      <c r="A11" s="4" t="s">
        <v>316</v>
      </c>
      <c r="F11" s="4" t="s">
        <v>317</v>
      </c>
    </row>
    <row r="12" spans="1:7">
      <c r="A12" s="4" t="s">
        <v>318</v>
      </c>
      <c r="B12" s="5" t="n">
        <v>4</v>
      </c>
    </row>
    <row r="13" spans="1:7">
      <c r="A13" s="4" t="s">
        <v>319</v>
      </c>
      <c r="B13" s="5" t="n">
        <v>1</v>
      </c>
    </row>
    <row r="14" spans="1:7">
      <c r="A14" s="4" t="s">
        <v>320</v>
      </c>
      <c r="B14" s="7" t="n">
        <v>10000000</v>
      </c>
    </row>
    <row r="15" spans="1:7">
      <c r="A15" s="4" t="s">
        <v>321</v>
      </c>
      <c r="B15" s="9" t="n">
        <v>1.5</v>
      </c>
    </row>
    <row r="16" spans="1:7">
      <c r="A16" s="4" t="s">
        <v>322</v>
      </c>
      <c r="F16" s="7" t="n">
        <v>6000000</v>
      </c>
    </row>
    <row r="17" spans="1:7">
      <c r="A17" s="4" t="s">
        <v>323</v>
      </c>
      <c r="F17" s="5" t="n">
        <v>500000</v>
      </c>
    </row>
    <row r="18" spans="1:7">
      <c r="A18" s="4" t="s">
        <v>324</v>
      </c>
    </row>
    <row r="19" spans="1:7">
      <c r="A19" s="3" t="s">
        <v>308</v>
      </c>
    </row>
    <row r="20" spans="1:7">
      <c r="A20" s="4" t="s">
        <v>283</v>
      </c>
      <c r="C20" s="7" t="n">
        <v>40000000</v>
      </c>
    </row>
    <row r="21" spans="1:7">
      <c r="A21" s="4" t="s">
        <v>284</v>
      </c>
      <c r="C21" s="5" t="n">
        <v>29000000</v>
      </c>
    </row>
    <row r="22" spans="1:7">
      <c r="A22" s="4" t="s">
        <v>325</v>
      </c>
      <c r="C22" s="5" t="n">
        <v>11000000</v>
      </c>
    </row>
    <row r="23" spans="1:7">
      <c r="A23" s="4" t="s">
        <v>288</v>
      </c>
      <c r="C23" s="7" t="n">
        <v>11000000</v>
      </c>
      <c r="F23" s="5" t="n">
        <v>6100000</v>
      </c>
    </row>
    <row r="24" spans="1:7">
      <c r="A24" s="4" t="s">
        <v>326</v>
      </c>
    </row>
    <row r="25" spans="1:7">
      <c r="A25" s="3" t="s">
        <v>308</v>
      </c>
    </row>
    <row r="26" spans="1:7">
      <c r="A26" s="4" t="s">
        <v>321</v>
      </c>
      <c r="C26" s="9" t="n">
        <v>1.5</v>
      </c>
    </row>
    <row r="27" spans="1:7">
      <c r="A27" s="4" t="s">
        <v>286</v>
      </c>
    </row>
    <row r="28" spans="1:7">
      <c r="A28" s="3" t="s">
        <v>308</v>
      </c>
    </row>
    <row r="29" spans="1:7">
      <c r="A29" s="4" t="s">
        <v>283</v>
      </c>
      <c r="F29" s="7" t="n">
        <v>50224000</v>
      </c>
      <c r="G29" s="5" t="n">
        <v>47015000</v>
      </c>
    </row>
    <row r="30" spans="1:7">
      <c r="A30" s="4" t="s">
        <v>318</v>
      </c>
      <c r="C30" s="9" t="n">
        <v>1.75</v>
      </c>
    </row>
    <row r="31" spans="1:7">
      <c r="A31" s="4" t="s">
        <v>240</v>
      </c>
      <c r="C31" s="4" t="s">
        <v>241</v>
      </c>
      <c r="F31" s="4" t="s">
        <v>241</v>
      </c>
    </row>
    <row r="32" spans="1:7">
      <c r="A32" s="4" t="s">
        <v>327</v>
      </c>
      <c r="C32" s="8" t="n">
        <v>21.33</v>
      </c>
    </row>
    <row r="33" spans="1:7">
      <c r="A33" s="4" t="s">
        <v>328</v>
      </c>
      <c r="C33" s="4" t="s">
        <v>272</v>
      </c>
    </row>
    <row r="34" spans="1:7">
      <c r="A34" s="4" t="s">
        <v>329</v>
      </c>
      <c r="C34" s="10" t="n">
        <v>2.5</v>
      </c>
    </row>
    <row r="35" spans="1:7">
      <c r="A35" s="4" t="s">
        <v>284</v>
      </c>
      <c r="F35" s="7" t="n">
        <v>44080000</v>
      </c>
      <c r="G35" s="5" t="n">
        <v>39002000</v>
      </c>
    </row>
    <row r="36" spans="1:7">
      <c r="A36" s="4" t="s">
        <v>288</v>
      </c>
      <c r="F36" s="7" t="n">
        <v>6100000</v>
      </c>
      <c r="G36" s="7" t="n">
        <v>8000000</v>
      </c>
    </row>
    <row r="37" spans="1:7">
      <c r="A37" s="4" t="s">
        <v>294</v>
      </c>
    </row>
    <row r="38" spans="1:7">
      <c r="A38" s="3" t="s">
        <v>308</v>
      </c>
    </row>
    <row r="39" spans="1:7">
      <c r="A39" s="4" t="s">
        <v>283</v>
      </c>
      <c r="C39" s="7" t="n">
        <v>20000000</v>
      </c>
    </row>
    <row r="40" spans="1:7">
      <c r="A40" s="4" t="s">
        <v>330</v>
      </c>
    </row>
    <row r="41" spans="1:7">
      <c r="A41" s="3" t="s">
        <v>308</v>
      </c>
    </row>
    <row r="42" spans="1:7">
      <c r="A42" s="4" t="s">
        <v>331</v>
      </c>
      <c r="B42" s="7" t="n">
        <v>10000000</v>
      </c>
    </row>
    <row r="43" spans="1:7">
      <c r="A43" s="4" t="s">
        <v>332</v>
      </c>
    </row>
    <row r="44" spans="1:7">
      <c r="A44" s="3" t="s">
        <v>308</v>
      </c>
    </row>
    <row r="45" spans="1:7">
      <c r="A45" s="4" t="s">
        <v>333</v>
      </c>
      <c r="B45" s="4" t="s">
        <v>334</v>
      </c>
    </row>
    <row r="46" spans="1:7">
      <c r="A46" s="4" t="s">
        <v>335</v>
      </c>
    </row>
    <row r="47" spans="1:7">
      <c r="A47" s="3" t="s">
        <v>308</v>
      </c>
    </row>
    <row r="48" spans="1:7">
      <c r="A48" s="4" t="s">
        <v>333</v>
      </c>
      <c r="B48" s="4" t="s">
        <v>336</v>
      </c>
    </row>
    <row r="49" spans="1:7">
      <c r="A49" s="4" t="s">
        <v>337</v>
      </c>
    </row>
    <row r="50" spans="1:7">
      <c r="A50" s="3" t="s">
        <v>308</v>
      </c>
    </row>
    <row r="51" spans="1:7">
      <c r="A51" s="4" t="s">
        <v>333</v>
      </c>
      <c r="B51" s="4" t="s">
        <v>338</v>
      </c>
    </row>
    <row r="52" spans="1:7">
      <c r="A52" s="4" t="s">
        <v>339</v>
      </c>
    </row>
    <row r="53" spans="1:7">
      <c r="A53" s="3" t="s">
        <v>308</v>
      </c>
    </row>
    <row r="54" spans="1:7">
      <c r="A54" s="4" t="s">
        <v>333</v>
      </c>
      <c r="B54" s="4" t="s">
        <v>334</v>
      </c>
    </row>
    <row r="55" spans="1:7">
      <c r="A55" s="4" t="s">
        <v>340</v>
      </c>
    </row>
    <row r="56" spans="1:7">
      <c r="A56" s="3" t="s">
        <v>308</v>
      </c>
    </row>
    <row r="57" spans="1:7">
      <c r="A57" s="4" t="s">
        <v>311</v>
      </c>
      <c r="D57" s="7" t="n">
        <v>50000000</v>
      </c>
      <c r="E57" s="7" t="n">
        <v>40000000</v>
      </c>
    </row>
    <row r="58" spans="1:7">
      <c r="A58" s="4" t="s">
        <v>341</v>
      </c>
    </row>
    <row r="59" spans="1:7">
      <c r="A59" s="3" t="s">
        <v>308</v>
      </c>
    </row>
    <row r="60" spans="1:7">
      <c r="A60" s="4" t="s">
        <v>311</v>
      </c>
      <c r="D60" s="5" t="n">
        <v>60000000</v>
      </c>
    </row>
    <row r="61" spans="1:7">
      <c r="A61" s="4" t="s">
        <v>342</v>
      </c>
    </row>
    <row r="62" spans="1:7">
      <c r="A62" s="3" t="s">
        <v>308</v>
      </c>
    </row>
    <row r="63" spans="1:7">
      <c r="A63" s="4" t="s">
        <v>311</v>
      </c>
      <c r="D63" s="7" t="n">
        <v>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3</v>
      </c>
      <c r="D1" s="2" t="s">
        <v>1</v>
      </c>
    </row>
    <row r="2" spans="1:5">
      <c r="B2" s="2" t="s">
        <v>2</v>
      </c>
      <c r="C2" s="2" t="s">
        <v>74</v>
      </c>
      <c r="D2" s="2" t="s">
        <v>2</v>
      </c>
      <c r="E2" s="2" t="s">
        <v>74</v>
      </c>
    </row>
    <row r="3" spans="1:5">
      <c r="A3" s="3" t="s">
        <v>344</v>
      </c>
    </row>
    <row r="4" spans="1:5">
      <c r="A4" s="4" t="s">
        <v>345</v>
      </c>
      <c r="B4" s="7" t="n">
        <v>-2661</v>
      </c>
      <c r="C4" s="7" t="n">
        <v>-1214</v>
      </c>
      <c r="D4" s="7" t="n">
        <v>-7985</v>
      </c>
      <c r="E4" s="7" t="n">
        <v>-6939</v>
      </c>
    </row>
    <row r="5" spans="1:5">
      <c r="A5" s="4" t="s">
        <v>346</v>
      </c>
      <c r="B5" s="5" t="n">
        <v>11629</v>
      </c>
      <c r="C5" s="5" t="n">
        <v>9670</v>
      </c>
      <c r="D5" s="5" t="n">
        <v>11424</v>
      </c>
      <c r="E5" s="5" t="n">
        <v>9381</v>
      </c>
    </row>
    <row r="6" spans="1:5">
      <c r="A6" s="4" t="s">
        <v>347</v>
      </c>
      <c r="B6" s="8" t="n">
        <v>-0.23</v>
      </c>
      <c r="C6" s="8" t="n">
        <v>-0.13</v>
      </c>
      <c r="D6" s="8" t="n">
        <v>-0.7</v>
      </c>
      <c r="E6" s="8" t="n">
        <v>-0.74</v>
      </c>
    </row>
    <row r="7" spans="1:5">
      <c r="A7" s="4" t="s">
        <v>348</v>
      </c>
    </row>
    <row r="8" spans="1:5">
      <c r="A8" s="3" t="s">
        <v>344</v>
      </c>
    </row>
    <row r="9" spans="1:5">
      <c r="A9" s="4" t="s">
        <v>349</v>
      </c>
      <c r="B9" s="5" t="n">
        <v>491</v>
      </c>
      <c r="C9" s="5" t="n">
        <v>334</v>
      </c>
      <c r="D9" s="5" t="n">
        <v>346</v>
      </c>
      <c r="E9" s="5" t="n">
        <v>296</v>
      </c>
    </row>
    <row r="10" spans="1:5">
      <c r="A10" s="4" t="s">
        <v>350</v>
      </c>
    </row>
    <row r="11" spans="1:5">
      <c r="A11" s="3" t="s">
        <v>344</v>
      </c>
    </row>
    <row r="12" spans="1:5">
      <c r="A12" s="4" t="s">
        <v>349</v>
      </c>
      <c r="B12" s="5" t="n">
        <v>3517</v>
      </c>
      <c r="C12" s="5" t="n">
        <v>4389</v>
      </c>
      <c r="D12" s="5" t="n">
        <v>3517</v>
      </c>
      <c r="E12" s="5" t="n">
        <v>4389</v>
      </c>
    </row>
    <row r="13" spans="1:5">
      <c r="A13" s="4" t="s">
        <v>242</v>
      </c>
    </row>
    <row r="14" spans="1:5">
      <c r="A14" s="3" t="s">
        <v>344</v>
      </c>
    </row>
    <row r="15" spans="1:5">
      <c r="A15" s="4" t="s">
        <v>351</v>
      </c>
      <c r="D15" s="4" t="s">
        <v>292</v>
      </c>
    </row>
    <row r="16" spans="1:5">
      <c r="A16" s="4" t="s">
        <v>245</v>
      </c>
    </row>
    <row r="17" spans="1:5">
      <c r="A17" s="3" t="s">
        <v>344</v>
      </c>
    </row>
    <row r="18" spans="1:5">
      <c r="A18" s="4" t="s">
        <v>351</v>
      </c>
      <c r="D18" s="4" t="s">
        <v>3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53</v>
      </c>
      <c r="B1" s="2" t="s">
        <v>73</v>
      </c>
      <c r="D1" s="2" t="s">
        <v>1</v>
      </c>
    </row>
    <row r="2" spans="1:6">
      <c r="B2" s="2" t="s">
        <v>2</v>
      </c>
      <c r="C2" s="2" t="s">
        <v>74</v>
      </c>
      <c r="D2" s="2" t="s">
        <v>2</v>
      </c>
      <c r="E2" s="2" t="s">
        <v>74</v>
      </c>
      <c r="F2" s="2" t="s">
        <v>25</v>
      </c>
    </row>
    <row r="3" spans="1:6">
      <c r="A3" s="3" t="s">
        <v>147</v>
      </c>
    </row>
    <row r="4" spans="1:6">
      <c r="A4" s="4" t="s">
        <v>354</v>
      </c>
      <c r="B4" s="7" t="n">
        <v>0</v>
      </c>
      <c r="C4" s="7" t="n">
        <v>0</v>
      </c>
      <c r="D4" s="7" t="n">
        <v>0</v>
      </c>
      <c r="E4" s="7" t="n">
        <v>0</v>
      </c>
    </row>
    <row r="5" spans="1:6">
      <c r="A5" s="4" t="s">
        <v>355</v>
      </c>
      <c r="F5" s="7" t="n">
        <v>86700000</v>
      </c>
    </row>
    <row r="6" spans="1:6">
      <c r="A6" s="4" t="s">
        <v>41</v>
      </c>
      <c r="B6" s="5" t="n">
        <v>937000</v>
      </c>
      <c r="D6" s="5" t="n">
        <v>937000</v>
      </c>
      <c r="F6" s="5" t="n">
        <v>937000</v>
      </c>
    </row>
    <row r="7" spans="1:6">
      <c r="A7" s="4" t="s">
        <v>356</v>
      </c>
      <c r="B7" s="7" t="n">
        <v>0</v>
      </c>
      <c r="D7" s="7" t="n">
        <v>0</v>
      </c>
      <c r="F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3</v>
      </c>
      <c r="D1" s="2" t="s">
        <v>1</v>
      </c>
    </row>
    <row r="2" spans="1:5">
      <c r="B2" s="2" t="s">
        <v>2</v>
      </c>
      <c r="C2" s="2" t="s">
        <v>74</v>
      </c>
      <c r="D2" s="2" t="s">
        <v>2</v>
      </c>
      <c r="E2" s="2" t="s">
        <v>74</v>
      </c>
    </row>
    <row r="3" spans="1:5">
      <c r="A3" s="3" t="s">
        <v>358</v>
      </c>
    </row>
    <row r="4" spans="1:5">
      <c r="A4" s="4" t="s">
        <v>359</v>
      </c>
      <c r="B4" s="7" t="n">
        <v>-2174</v>
      </c>
      <c r="C4" s="7" t="n">
        <v>766</v>
      </c>
      <c r="D4" s="7" t="n">
        <v>-3155</v>
      </c>
      <c r="E4" s="7" t="n">
        <v>506</v>
      </c>
    </row>
    <row r="5" spans="1:5">
      <c r="A5" s="4" t="s">
        <v>360</v>
      </c>
    </row>
    <row r="6" spans="1:5">
      <c r="A6" s="3" t="s">
        <v>358</v>
      </c>
    </row>
    <row r="7" spans="1:5">
      <c r="A7" s="4" t="s">
        <v>361</v>
      </c>
      <c r="B7" s="5" t="n">
        <v>-156</v>
      </c>
      <c r="C7" s="5" t="n">
        <v>4</v>
      </c>
      <c r="D7" s="5" t="n">
        <v>-541</v>
      </c>
      <c r="E7" s="5" t="n">
        <v>147</v>
      </c>
    </row>
    <row r="8" spans="1:5">
      <c r="A8" s="4" t="s">
        <v>362</v>
      </c>
      <c r="B8" s="5" t="n">
        <v>-2018</v>
      </c>
      <c r="C8" s="5" t="n">
        <v>762</v>
      </c>
      <c r="D8" s="5" t="n">
        <v>-2614</v>
      </c>
      <c r="E8" s="5" t="n">
        <v>359</v>
      </c>
    </row>
    <row r="9" spans="1:5">
      <c r="A9" s="4" t="s">
        <v>359</v>
      </c>
      <c r="B9" s="7" t="n">
        <v>-2174</v>
      </c>
      <c r="C9" s="7" t="n">
        <v>766</v>
      </c>
      <c r="D9" s="7" t="n">
        <v>-3155</v>
      </c>
      <c r="E9" s="7" t="n">
        <v>5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06</v>
      </c>
    </row>
    <row r="2" spans="1:2">
      <c r="A2" s="4" t="s">
        <v>364</v>
      </c>
    </row>
    <row r="3" spans="1:2">
      <c r="A3" s="3" t="s">
        <v>358</v>
      </c>
    </row>
    <row r="4" spans="1:2">
      <c r="A4" s="4" t="s">
        <v>365</v>
      </c>
      <c r="B4" s="11"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54"/>
  </cols>
  <sheetData>
    <row r="1" spans="1:2">
      <c r="A1" s="1" t="s">
        <v>366</v>
      </c>
      <c r="B1" s="2" t="s">
        <v>1</v>
      </c>
    </row>
    <row r="2" spans="1:2">
      <c r="B2" s="2" t="s">
        <v>367</v>
      </c>
    </row>
    <row r="3" spans="1:2">
      <c r="A3" s="4" t="s">
        <v>368</v>
      </c>
    </row>
    <row r="4" spans="1:2">
      <c r="A4" s="3" t="s">
        <v>358</v>
      </c>
    </row>
    <row r="5" spans="1:2">
      <c r="A5" s="4" t="s">
        <v>369</v>
      </c>
      <c r="B5" s="7" t="n">
        <v>-1533</v>
      </c>
    </row>
    <row r="6" spans="1:2">
      <c r="A6" s="4" t="s">
        <v>370</v>
      </c>
    </row>
    <row r="7" spans="1:2">
      <c r="A7" s="3" t="s">
        <v>358</v>
      </c>
    </row>
    <row r="8" spans="1:2">
      <c r="A8" s="4" t="s">
        <v>369</v>
      </c>
      <c r="B8" s="7" t="n">
        <v>-2654</v>
      </c>
    </row>
    <row r="9" spans="1:2">
      <c r="A9" s="4" t="s">
        <v>371</v>
      </c>
    </row>
    <row r="10" spans="1:2">
      <c r="A10" s="3" t="s">
        <v>358</v>
      </c>
    </row>
    <row r="11" spans="1:2">
      <c r="A11" s="4" t="s">
        <v>372</v>
      </c>
      <c r="B11" s="5" t="n">
        <v>312</v>
      </c>
    </row>
    <row r="12" spans="1:2">
      <c r="A12" s="4" t="s">
        <v>373</v>
      </c>
      <c r="B12" s="5" t="n">
        <v>114025</v>
      </c>
    </row>
    <row r="13" spans="1:2">
      <c r="A13" s="4" t="s">
        <v>374</v>
      </c>
      <c r="B13" s="9" t="n">
        <v>51.08</v>
      </c>
    </row>
    <row r="14" spans="1:2">
      <c r="A14" s="4" t="s">
        <v>369</v>
      </c>
      <c r="B14" s="7" t="n">
        <v>-1438</v>
      </c>
    </row>
    <row r="15" spans="1:2">
      <c r="A15" s="4" t="s">
        <v>375</v>
      </c>
    </row>
    <row r="16" spans="1:2">
      <c r="A16" s="3" t="s">
        <v>358</v>
      </c>
    </row>
    <row r="17" spans="1:2">
      <c r="A17" s="4" t="s">
        <v>372</v>
      </c>
      <c r="B17" s="5" t="n">
        <v>350</v>
      </c>
    </row>
    <row r="18" spans="1:2">
      <c r="A18" s="4" t="s">
        <v>373</v>
      </c>
      <c r="B18" s="5" t="n">
        <v>64400</v>
      </c>
    </row>
    <row r="19" spans="1:2">
      <c r="A19" s="4" t="s">
        <v>374</v>
      </c>
      <c r="B19" s="9" t="n">
        <v>51.08</v>
      </c>
    </row>
    <row r="20" spans="1:2">
      <c r="A20" s="4" t="s">
        <v>369</v>
      </c>
      <c r="B20" s="7" t="n">
        <v>-1216</v>
      </c>
    </row>
    <row r="21" spans="1:2">
      <c r="A21" s="4" t="s">
        <v>376</v>
      </c>
    </row>
    <row r="22" spans="1:2">
      <c r="A22" s="3" t="s">
        <v>358</v>
      </c>
    </row>
    <row r="23" spans="1:2">
      <c r="A23" s="4" t="s">
        <v>369</v>
      </c>
      <c r="B23" s="7" t="n">
        <v>1121</v>
      </c>
    </row>
    <row r="24" spans="1:2">
      <c r="A24" s="4" t="s">
        <v>377</v>
      </c>
    </row>
    <row r="25" spans="1:2">
      <c r="A25" s="3" t="s">
        <v>358</v>
      </c>
    </row>
    <row r="26" spans="1:2">
      <c r="A26" s="4" t="s">
        <v>373</v>
      </c>
      <c r="B26" s="5" t="n">
        <v>3640000</v>
      </c>
    </row>
    <row r="27" spans="1:2">
      <c r="A27" s="4" t="s">
        <v>378</v>
      </c>
      <c r="B27" s="12" t="n">
        <v>2.814</v>
      </c>
    </row>
    <row r="28" spans="1:2">
      <c r="A28" s="4" t="s">
        <v>369</v>
      </c>
      <c r="B28" s="7" t="n">
        <v>-368</v>
      </c>
    </row>
    <row r="29" spans="1:2">
      <c r="A29" s="4" t="s">
        <v>379</v>
      </c>
      <c r="B29" s="5" t="n">
        <v>40000</v>
      </c>
    </row>
    <row r="30" spans="1:2">
      <c r="A30" s="4" t="s">
        <v>380</v>
      </c>
    </row>
    <row r="31" spans="1:2">
      <c r="A31" s="3" t="s">
        <v>358</v>
      </c>
    </row>
    <row r="32" spans="1:2">
      <c r="A32" s="4" t="s">
        <v>373</v>
      </c>
      <c r="B32" s="5" t="n">
        <v>15500000</v>
      </c>
    </row>
    <row r="33" spans="1:2">
      <c r="A33" s="4" t="s">
        <v>369</v>
      </c>
      <c r="B33" s="7" t="n">
        <v>1048</v>
      </c>
    </row>
    <row r="34" spans="1:2">
      <c r="A34" s="4" t="s">
        <v>379</v>
      </c>
      <c r="B34" s="5" t="n">
        <v>42466</v>
      </c>
    </row>
    <row r="35" spans="1:2">
      <c r="A35" s="4" t="s">
        <v>381</v>
      </c>
    </row>
    <row r="36" spans="1:2">
      <c r="A36" s="3" t="s">
        <v>358</v>
      </c>
    </row>
    <row r="37" spans="1:2">
      <c r="A37" s="4" t="s">
        <v>378</v>
      </c>
      <c r="B37" s="12" t="n">
        <v>2.814</v>
      </c>
    </row>
    <row r="38" spans="1:2">
      <c r="A38" s="4" t="s">
        <v>382</v>
      </c>
    </row>
    <row r="39" spans="1:2">
      <c r="A39" s="3" t="s">
        <v>358</v>
      </c>
    </row>
    <row r="40" spans="1:2">
      <c r="A40" s="4" t="s">
        <v>378</v>
      </c>
      <c r="B40" s="12" t="n">
        <v>3.033</v>
      </c>
    </row>
    <row r="41" spans="1:2">
      <c r="A41" s="4" t="s">
        <v>383</v>
      </c>
    </row>
    <row r="42" spans="1:2">
      <c r="A42" s="3" t="s">
        <v>358</v>
      </c>
    </row>
    <row r="43" spans="1:2">
      <c r="A43" s="4" t="s">
        <v>373</v>
      </c>
      <c r="B43" s="5" t="n">
        <v>7084000</v>
      </c>
    </row>
    <row r="44" spans="1:2">
      <c r="A44" s="4" t="s">
        <v>369</v>
      </c>
      <c r="B44" s="7" t="n">
        <v>441</v>
      </c>
    </row>
    <row r="45" spans="1:2">
      <c r="A45" s="4" t="s">
        <v>379</v>
      </c>
      <c r="B45" s="5" t="n">
        <v>38500</v>
      </c>
    </row>
    <row r="46" spans="1:2">
      <c r="A46" s="4" t="s">
        <v>384</v>
      </c>
    </row>
    <row r="47" spans="1:2">
      <c r="A47" s="3" t="s">
        <v>358</v>
      </c>
    </row>
    <row r="48" spans="1:2">
      <c r="A48" s="4" t="s">
        <v>378</v>
      </c>
      <c r="B48" s="12" t="n">
        <v>2.985</v>
      </c>
    </row>
    <row r="49" spans="1:2">
      <c r="A49" s="4" t="s">
        <v>385</v>
      </c>
    </row>
    <row r="50" spans="1:2">
      <c r="A50" s="3" t="s">
        <v>358</v>
      </c>
    </row>
    <row r="51" spans="1:2">
      <c r="A51" s="4" t="s">
        <v>378</v>
      </c>
      <c r="B51" s="12" t="n">
        <v>3.0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58</v>
      </c>
    </row>
    <row r="3" spans="1:3">
      <c r="A3" s="4" t="s">
        <v>387</v>
      </c>
      <c r="B3" s="7" t="n">
        <v>673</v>
      </c>
      <c r="C3" s="7" t="n">
        <v>2034</v>
      </c>
    </row>
    <row r="4" spans="1:3">
      <c r="A4" s="4" t="s">
        <v>388</v>
      </c>
      <c r="B4" s="5" t="n">
        <v>447</v>
      </c>
      <c r="C4" s="5" t="n">
        <v>566</v>
      </c>
    </row>
    <row r="5" spans="1:3">
      <c r="A5" s="4" t="s">
        <v>389</v>
      </c>
      <c r="B5" s="5" t="n">
        <v>-2045</v>
      </c>
      <c r="C5" s="5" t="n">
        <v>-1002</v>
      </c>
    </row>
    <row r="6" spans="1:3">
      <c r="A6" s="4" t="s">
        <v>390</v>
      </c>
      <c r="B6" s="5" t="n">
        <v>-608</v>
      </c>
      <c r="C6" s="5" t="n">
        <v>-517</v>
      </c>
    </row>
    <row r="7" spans="1:3">
      <c r="A7" s="4" t="s">
        <v>391</v>
      </c>
    </row>
    <row r="8" spans="1:3">
      <c r="A8" s="3" t="s">
        <v>358</v>
      </c>
    </row>
    <row r="9" spans="1:3">
      <c r="A9" s="4" t="s">
        <v>387</v>
      </c>
      <c r="B9" s="5" t="n">
        <v>673</v>
      </c>
    </row>
    <row r="10" spans="1:3">
      <c r="A10" s="4" t="s">
        <v>388</v>
      </c>
      <c r="B10" s="5" t="n">
        <v>447</v>
      </c>
    </row>
    <row r="11" spans="1:3">
      <c r="A11" s="4" t="s">
        <v>389</v>
      </c>
      <c r="B11" s="5" t="n">
        <v>-2045</v>
      </c>
    </row>
    <row r="12" spans="1:3">
      <c r="A12" s="4" t="s">
        <v>390</v>
      </c>
      <c r="B12" s="5" t="n">
        <v>-608</v>
      </c>
    </row>
    <row r="13" spans="1:3">
      <c r="A13" s="4" t="s">
        <v>392</v>
      </c>
      <c r="B13" s="5" t="n">
        <v>-1533</v>
      </c>
      <c r="C13" s="7" t="n">
        <v>1081</v>
      </c>
    </row>
    <row r="14" spans="1:3">
      <c r="A14" s="4" t="s">
        <v>393</v>
      </c>
    </row>
    <row r="15" spans="1:3">
      <c r="A15" s="3" t="s">
        <v>358</v>
      </c>
    </row>
    <row r="16" spans="1:3">
      <c r="A16" s="4" t="s">
        <v>387</v>
      </c>
      <c r="B16" s="5" t="n">
        <v>0</v>
      </c>
    </row>
    <row r="17" spans="1:3">
      <c r="A17" s="4" t="s">
        <v>388</v>
      </c>
      <c r="B17" s="5" t="n">
        <v>0</v>
      </c>
    </row>
    <row r="18" spans="1:3">
      <c r="A18" s="4" t="s">
        <v>389</v>
      </c>
      <c r="B18" s="5" t="n">
        <v>0</v>
      </c>
    </row>
    <row r="19" spans="1:3">
      <c r="A19" s="4" t="s">
        <v>390</v>
      </c>
      <c r="B19" s="5" t="n">
        <v>0</v>
      </c>
    </row>
    <row r="20" spans="1:3">
      <c r="A20" s="4" t="s">
        <v>392</v>
      </c>
      <c r="B20" s="5" t="n">
        <v>0</v>
      </c>
    </row>
    <row r="21" spans="1:3">
      <c r="A21" s="4" t="s">
        <v>394</v>
      </c>
    </row>
    <row r="22" spans="1:3">
      <c r="A22" s="3" t="s">
        <v>358</v>
      </c>
    </row>
    <row r="23" spans="1:3">
      <c r="A23" s="4" t="s">
        <v>387</v>
      </c>
      <c r="B23" s="5" t="n">
        <v>673</v>
      </c>
    </row>
    <row r="24" spans="1:3">
      <c r="A24" s="4" t="s">
        <v>388</v>
      </c>
      <c r="B24" s="5" t="n">
        <v>447</v>
      </c>
    </row>
    <row r="25" spans="1:3">
      <c r="A25" s="4" t="s">
        <v>389</v>
      </c>
      <c r="B25" s="5" t="n">
        <v>-2045</v>
      </c>
    </row>
    <row r="26" spans="1:3">
      <c r="A26" s="4" t="s">
        <v>390</v>
      </c>
      <c r="B26" s="5" t="n">
        <v>-608</v>
      </c>
    </row>
    <row r="27" spans="1:3">
      <c r="A27" s="4" t="s">
        <v>392</v>
      </c>
      <c r="B27" s="5" t="n">
        <v>-1533</v>
      </c>
    </row>
    <row r="28" spans="1:3">
      <c r="A28" s="4" t="s">
        <v>395</v>
      </c>
    </row>
    <row r="29" spans="1:3">
      <c r="A29" s="3" t="s">
        <v>358</v>
      </c>
    </row>
    <row r="30" spans="1:3">
      <c r="A30" s="4" t="s">
        <v>387</v>
      </c>
      <c r="B30" s="5" t="n">
        <v>0</v>
      </c>
    </row>
    <row r="31" spans="1:3">
      <c r="A31" s="4" t="s">
        <v>388</v>
      </c>
      <c r="B31" s="5" t="n">
        <v>0</v>
      </c>
    </row>
    <row r="32" spans="1:3">
      <c r="A32" s="4" t="s">
        <v>389</v>
      </c>
      <c r="B32" s="5" t="n">
        <v>0</v>
      </c>
    </row>
    <row r="33" spans="1:3">
      <c r="A33" s="4" t="s">
        <v>390</v>
      </c>
      <c r="B33" s="5" t="n">
        <v>0</v>
      </c>
    </row>
    <row r="34" spans="1:3">
      <c r="A34" s="4" t="s">
        <v>392</v>
      </c>
      <c r="B3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58</v>
      </c>
    </row>
    <row r="3" spans="1:3">
      <c r="A3" s="4" t="s">
        <v>397</v>
      </c>
      <c r="B3" s="7" t="n">
        <v>-1533</v>
      </c>
      <c r="C3" s="7" t="n">
        <v>1081</v>
      </c>
    </row>
    <row r="4" spans="1:3">
      <c r="A4" s="4" t="s">
        <v>392</v>
      </c>
      <c r="B4" s="5" t="n">
        <v>-1533</v>
      </c>
      <c r="C4" s="5" t="n">
        <v>1081</v>
      </c>
    </row>
    <row r="5" spans="1:3">
      <c r="A5" s="4" t="s">
        <v>398</v>
      </c>
    </row>
    <row r="6" spans="1:3">
      <c r="A6" s="3" t="s">
        <v>358</v>
      </c>
    </row>
    <row r="7" spans="1:3">
      <c r="A7" s="4" t="s">
        <v>399</v>
      </c>
      <c r="B7" s="5" t="n">
        <v>1227</v>
      </c>
      <c r="C7" s="5" t="n">
        <v>2035</v>
      </c>
    </row>
    <row r="8" spans="1:3">
      <c r="A8" s="4" t="s">
        <v>400</v>
      </c>
      <c r="B8" s="5" t="n">
        <v>-554</v>
      </c>
      <c r="C8" s="5" t="n">
        <v>-1</v>
      </c>
    </row>
    <row r="9" spans="1:3">
      <c r="A9" s="4" t="s">
        <v>401</v>
      </c>
      <c r="B9" s="5" t="n">
        <v>673</v>
      </c>
      <c r="C9" s="5" t="n">
        <v>2034</v>
      </c>
    </row>
    <row r="10" spans="1:3">
      <c r="A10" s="4" t="s">
        <v>402</v>
      </c>
    </row>
    <row r="11" spans="1:3">
      <c r="A11" s="3" t="s">
        <v>358</v>
      </c>
    </row>
    <row r="12" spans="1:3">
      <c r="A12" s="4" t="s">
        <v>399</v>
      </c>
      <c r="B12" s="5" t="n">
        <v>885</v>
      </c>
      <c r="C12" s="5" t="n">
        <v>633</v>
      </c>
    </row>
    <row r="13" spans="1:3">
      <c r="A13" s="4" t="s">
        <v>400</v>
      </c>
      <c r="B13" s="5" t="n">
        <v>-438</v>
      </c>
      <c r="C13" s="5" t="n">
        <v>-67</v>
      </c>
    </row>
    <row r="14" spans="1:3">
      <c r="A14" s="4" t="s">
        <v>401</v>
      </c>
      <c r="B14" s="5" t="n">
        <v>447</v>
      </c>
      <c r="C14" s="5" t="n">
        <v>566</v>
      </c>
    </row>
    <row r="15" spans="1:3">
      <c r="A15" s="4" t="s">
        <v>403</v>
      </c>
    </row>
    <row r="16" spans="1:3">
      <c r="A16" s="3" t="s">
        <v>358</v>
      </c>
    </row>
    <row r="17" spans="1:3">
      <c r="A17" s="4" t="s">
        <v>404</v>
      </c>
      <c r="B17" s="5" t="n">
        <v>-2599</v>
      </c>
      <c r="C17" s="5" t="n">
        <v>-1002</v>
      </c>
    </row>
    <row r="18" spans="1:3">
      <c r="A18" s="4" t="s">
        <v>405</v>
      </c>
      <c r="B18" s="5" t="n">
        <v>554</v>
      </c>
      <c r="C18" s="5" t="n">
        <v>0</v>
      </c>
    </row>
    <row r="19" spans="1:3">
      <c r="A19" s="4" t="s">
        <v>406</v>
      </c>
      <c r="B19" s="5" t="n">
        <v>-2045</v>
      </c>
      <c r="C19" s="5" t="n">
        <v>-1002</v>
      </c>
    </row>
    <row r="20" spans="1:3">
      <c r="A20" s="4" t="s">
        <v>407</v>
      </c>
    </row>
    <row r="21" spans="1:3">
      <c r="A21" s="3" t="s">
        <v>358</v>
      </c>
    </row>
    <row r="22" spans="1:3">
      <c r="A22" s="4" t="s">
        <v>404</v>
      </c>
      <c r="B22" s="5" t="n">
        <v>-1046</v>
      </c>
      <c r="C22" s="5" t="n">
        <v>-585</v>
      </c>
    </row>
    <row r="23" spans="1:3">
      <c r="A23" s="4" t="s">
        <v>405</v>
      </c>
      <c r="B23" s="5" t="n">
        <v>438</v>
      </c>
      <c r="C23" s="5" t="n">
        <v>68</v>
      </c>
    </row>
    <row r="24" spans="1:3">
      <c r="A24" s="4" t="s">
        <v>406</v>
      </c>
      <c r="B24" s="7" t="n">
        <v>-608</v>
      </c>
      <c r="C24" s="7" t="n">
        <v>-5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7784000</v>
      </c>
      <c r="C4" s="7" t="n">
        <v>12115000</v>
      </c>
      <c r="D4" s="7" t="n">
        <v>29627000</v>
      </c>
      <c r="E4" s="7" t="n">
        <v>21526000</v>
      </c>
    </row>
    <row r="5" spans="1:5">
      <c r="A5" s="4" t="s">
        <v>42</v>
      </c>
      <c r="B5" s="5" t="n">
        <v>51000</v>
      </c>
      <c r="C5" s="5" t="n">
        <v>350000</v>
      </c>
      <c r="D5" s="5" t="n">
        <v>42000</v>
      </c>
      <c r="E5" s="5" t="n">
        <v>352000</v>
      </c>
    </row>
    <row r="6" spans="1:5">
      <c r="A6" s="4" t="s">
        <v>77</v>
      </c>
      <c r="B6" s="5" t="n">
        <v>17835000</v>
      </c>
      <c r="C6" s="5" t="n">
        <v>12465000</v>
      </c>
      <c r="D6" s="5" t="n">
        <v>29669000</v>
      </c>
      <c r="E6" s="5" t="n">
        <v>21878000</v>
      </c>
    </row>
    <row r="7" spans="1:5">
      <c r="A7" s="3" t="s">
        <v>78</v>
      </c>
    </row>
    <row r="8" spans="1:5">
      <c r="A8" s="4" t="s">
        <v>79</v>
      </c>
      <c r="B8" s="5" t="n">
        <v>2465000</v>
      </c>
      <c r="C8" s="5" t="n">
        <v>2950000</v>
      </c>
      <c r="D8" s="5" t="n">
        <v>5031000</v>
      </c>
      <c r="E8" s="5" t="n">
        <v>7261000</v>
      </c>
    </row>
    <row r="9" spans="1:5">
      <c r="A9" s="4" t="s">
        <v>80</v>
      </c>
      <c r="B9" s="5" t="n">
        <v>669000</v>
      </c>
      <c r="C9" s="5" t="n">
        <v>424000</v>
      </c>
      <c r="D9" s="5" t="n">
        <v>1309000</v>
      </c>
      <c r="E9" s="5" t="n">
        <v>1083000</v>
      </c>
    </row>
    <row r="10" spans="1:5">
      <c r="A10" s="4" t="s">
        <v>81</v>
      </c>
      <c r="B10" s="5" t="n">
        <v>2086000</v>
      </c>
      <c r="C10" s="5" t="n">
        <v>1868000</v>
      </c>
      <c r="D10" s="5" t="n">
        <v>3398000</v>
      </c>
      <c r="E10" s="5" t="n">
        <v>3044000</v>
      </c>
    </row>
    <row r="11" spans="1:5">
      <c r="A11" s="4" t="s">
        <v>82</v>
      </c>
      <c r="B11" s="5" t="n">
        <v>5560000</v>
      </c>
      <c r="C11" s="5" t="n">
        <v>3083000</v>
      </c>
      <c r="D11" s="5" t="n">
        <v>9012000</v>
      </c>
      <c r="E11" s="5" t="n">
        <v>5377000</v>
      </c>
    </row>
    <row r="12" spans="1:5">
      <c r="A12" s="4" t="s">
        <v>83</v>
      </c>
      <c r="B12" s="5" t="n">
        <v>4803000</v>
      </c>
      <c r="C12" s="5" t="n">
        <v>3772000</v>
      </c>
      <c r="D12" s="5" t="n">
        <v>9999000</v>
      </c>
      <c r="E12" s="5" t="n">
        <v>8235000</v>
      </c>
    </row>
    <row r="13" spans="1:5">
      <c r="A13" s="4" t="s">
        <v>42</v>
      </c>
      <c r="B13" s="5" t="n">
        <v>165000</v>
      </c>
      <c r="C13" s="5" t="n">
        <v>0</v>
      </c>
      <c r="D13" s="5" t="n">
        <v>165000</v>
      </c>
      <c r="E13" s="5" t="n">
        <v>0</v>
      </c>
    </row>
    <row r="14" spans="1:5">
      <c r="A14" s="4" t="s">
        <v>84</v>
      </c>
      <c r="B14" s="5" t="n">
        <v>15748000</v>
      </c>
      <c r="C14" s="5" t="n">
        <v>12097000</v>
      </c>
      <c r="D14" s="5" t="n">
        <v>28914000</v>
      </c>
      <c r="E14" s="5" t="n">
        <v>25000000</v>
      </c>
    </row>
    <row r="15" spans="1:5">
      <c r="A15" s="4" t="s">
        <v>85</v>
      </c>
      <c r="B15" s="5" t="n">
        <v>2087000</v>
      </c>
      <c r="C15" s="5" t="n">
        <v>368000</v>
      </c>
      <c r="D15" s="5" t="n">
        <v>755000</v>
      </c>
      <c r="E15" s="5" t="n">
        <v>-3122000</v>
      </c>
    </row>
    <row r="16" spans="1:5">
      <c r="A16" s="3" t="s">
        <v>86</v>
      </c>
    </row>
    <row r="17" spans="1:5">
      <c r="A17" s="4" t="s">
        <v>87</v>
      </c>
      <c r="B17" s="5" t="n">
        <v>-2732000</v>
      </c>
      <c r="C17" s="5" t="n">
        <v>-2360000</v>
      </c>
      <c r="D17" s="5" t="n">
        <v>-5405000</v>
      </c>
      <c r="E17" s="5" t="n">
        <v>-4539000</v>
      </c>
    </row>
    <row r="18" spans="1:5">
      <c r="A18" s="4" t="s">
        <v>88</v>
      </c>
      <c r="B18" s="5" t="n">
        <v>116000</v>
      </c>
      <c r="C18" s="5" t="n">
        <v>12000</v>
      </c>
      <c r="D18" s="5" t="n">
        <v>109000</v>
      </c>
      <c r="E18" s="5" t="n">
        <v>21000</v>
      </c>
    </row>
    <row r="19" spans="1:5">
      <c r="A19" s="4" t="s">
        <v>89</v>
      </c>
      <c r="B19" s="5" t="n">
        <v>-2174000</v>
      </c>
      <c r="C19" s="5" t="n">
        <v>766000</v>
      </c>
      <c r="D19" s="5" t="n">
        <v>-3155000</v>
      </c>
      <c r="E19" s="5" t="n">
        <v>506000</v>
      </c>
    </row>
    <row r="20" spans="1:5">
      <c r="A20" s="4" t="s">
        <v>90</v>
      </c>
      <c r="B20" s="5" t="n">
        <v>-4790000</v>
      </c>
      <c r="C20" s="5" t="n">
        <v>-1582000</v>
      </c>
      <c r="D20" s="5" t="n">
        <v>-8451000</v>
      </c>
      <c r="E20" s="5" t="n">
        <v>-4012000</v>
      </c>
    </row>
    <row r="21" spans="1:5">
      <c r="A21" s="4" t="s">
        <v>91</v>
      </c>
      <c r="B21" s="5" t="n">
        <v>42000</v>
      </c>
      <c r="C21" s="5" t="n">
        <v>0</v>
      </c>
      <c r="D21" s="5" t="n">
        <v>-289000</v>
      </c>
      <c r="E21" s="5" t="n">
        <v>195000</v>
      </c>
    </row>
    <row r="22" spans="1:5">
      <c r="A22" s="4" t="s">
        <v>92</v>
      </c>
      <c r="B22" s="5" t="n">
        <v>-2661000</v>
      </c>
      <c r="C22" s="5" t="n">
        <v>-1214000</v>
      </c>
      <c r="D22" s="5" t="n">
        <v>-7985000</v>
      </c>
      <c r="E22" s="5" t="n">
        <v>-6939000</v>
      </c>
    </row>
    <row r="23" spans="1:5">
      <c r="A23" s="4" t="s">
        <v>93</v>
      </c>
      <c r="B23" s="5" t="n">
        <v>0</v>
      </c>
      <c r="C23" s="5" t="n">
        <v>0</v>
      </c>
      <c r="D23" s="5" t="n">
        <v>0</v>
      </c>
      <c r="E23" s="5" t="n">
        <v>0</v>
      </c>
    </row>
    <row r="24" spans="1:5">
      <c r="A24" s="4" t="s">
        <v>94</v>
      </c>
      <c r="B24" s="7" t="n">
        <v>-2661000</v>
      </c>
      <c r="C24" s="7" t="n">
        <v>-1214000</v>
      </c>
      <c r="D24" s="7" t="n">
        <v>-7985000</v>
      </c>
      <c r="E24" s="7" t="n">
        <v>-6939000</v>
      </c>
    </row>
    <row r="25" spans="1:5">
      <c r="A25" s="3" t="s">
        <v>95</v>
      </c>
    </row>
    <row r="26" spans="1:5">
      <c r="A26" s="4" t="s">
        <v>96</v>
      </c>
      <c r="B26" s="8" t="n">
        <v>-0.23</v>
      </c>
      <c r="C26" s="8" t="n">
        <v>-0.13</v>
      </c>
      <c r="D26" s="8" t="n">
        <v>-0.7</v>
      </c>
      <c r="E26" s="8" t="n">
        <v>-0.74</v>
      </c>
    </row>
    <row r="27" spans="1:5">
      <c r="A27" s="4" t="s">
        <v>97</v>
      </c>
      <c r="B27" s="8" t="n">
        <v>-0.23</v>
      </c>
      <c r="C27" s="8" t="n">
        <v>-0.13</v>
      </c>
      <c r="D27" s="8" t="n">
        <v>-0.7</v>
      </c>
      <c r="E27" s="8" t="n">
        <v>-0.74</v>
      </c>
    </row>
    <row r="28" spans="1:5">
      <c r="A28" s="4" t="s">
        <v>98</v>
      </c>
      <c r="B28" s="5" t="n">
        <v>11629</v>
      </c>
      <c r="C28" s="5" t="n">
        <v>9670</v>
      </c>
      <c r="D28" s="5" t="n">
        <v>11424</v>
      </c>
      <c r="E28" s="5" t="n">
        <v>9381</v>
      </c>
    </row>
    <row r="29" spans="1:5">
      <c r="A29" s="4" t="s">
        <v>99</v>
      </c>
      <c r="B29" s="5" t="n">
        <v>11629</v>
      </c>
      <c r="C29" s="5" t="n">
        <v>9670</v>
      </c>
      <c r="D29" s="5" t="n">
        <v>11424</v>
      </c>
      <c r="E29" s="5" t="n">
        <v>9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8</v>
      </c>
      <c r="B1" s="2" t="s">
        <v>73</v>
      </c>
      <c r="D1" s="2" t="s">
        <v>1</v>
      </c>
    </row>
    <row r="2" spans="1:5">
      <c r="B2" s="2" t="s">
        <v>2</v>
      </c>
      <c r="C2" s="2" t="s">
        <v>74</v>
      </c>
      <c r="D2" s="2" t="s">
        <v>2</v>
      </c>
      <c r="E2" s="2" t="s">
        <v>74</v>
      </c>
    </row>
    <row r="3" spans="1:5">
      <c r="A3" s="3" t="s">
        <v>153</v>
      </c>
    </row>
    <row r="4" spans="1:5">
      <c r="A4" s="4" t="s">
        <v>409</v>
      </c>
      <c r="B4" s="11" t="n">
        <v>0.4</v>
      </c>
      <c r="C4" s="11" t="n">
        <v>0.5</v>
      </c>
      <c r="D4" s="11" t="n">
        <v>0.8</v>
      </c>
      <c r="E4" s="11" t="n">
        <v>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410</v>
      </c>
      <c r="B1" s="2" t="s">
        <v>73</v>
      </c>
      <c r="C1" s="2" t="s">
        <v>1</v>
      </c>
    </row>
    <row r="2" spans="1:5">
      <c r="B2" s="2" t="s">
        <v>2</v>
      </c>
      <c r="C2" s="2" t="s">
        <v>2</v>
      </c>
      <c r="D2" s="2" t="s">
        <v>411</v>
      </c>
      <c r="E2" s="2" t="s">
        <v>412</v>
      </c>
    </row>
    <row r="3" spans="1:5">
      <c r="A3" s="4" t="s">
        <v>413</v>
      </c>
    </row>
    <row r="4" spans="1:5">
      <c r="A4" s="3" t="s">
        <v>414</v>
      </c>
    </row>
    <row r="5" spans="1:5">
      <c r="A5" s="4" t="s">
        <v>415</v>
      </c>
      <c r="D5" s="11" t="n">
        <v>3.3</v>
      </c>
    </row>
    <row r="6" spans="1:5">
      <c r="A6" s="4" t="s">
        <v>416</v>
      </c>
    </row>
    <row r="7" spans="1:5">
      <c r="A7" s="3" t="s">
        <v>414</v>
      </c>
    </row>
    <row r="8" spans="1:5">
      <c r="A8" s="4" t="s">
        <v>415</v>
      </c>
      <c r="E8" s="7" t="n">
        <v>23</v>
      </c>
    </row>
    <row r="9" spans="1:5">
      <c r="A9" s="4" t="s">
        <v>417</v>
      </c>
    </row>
    <row r="10" spans="1:5">
      <c r="A10" s="3" t="s">
        <v>414</v>
      </c>
    </row>
    <row r="11" spans="1:5">
      <c r="A11" s="4" t="s">
        <v>418</v>
      </c>
      <c r="B11" s="11" t="n">
        <v>0.4</v>
      </c>
      <c r="C11" s="11" t="n">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421</v>
      </c>
      <c r="D1" s="2" t="s">
        <v>422</v>
      </c>
    </row>
    <row r="2" spans="1:4">
      <c r="A2" s="3" t="s">
        <v>423</v>
      </c>
    </row>
    <row r="3" spans="1:4">
      <c r="A3" s="4" t="s">
        <v>311</v>
      </c>
      <c r="D3" s="7" t="n">
        <v>40000000</v>
      </c>
    </row>
    <row r="4" spans="1:4">
      <c r="A4" s="4" t="s">
        <v>424</v>
      </c>
    </row>
    <row r="5" spans="1:4">
      <c r="A5" s="3" t="s">
        <v>423</v>
      </c>
    </row>
    <row r="6" spans="1:4">
      <c r="A6" s="4" t="s">
        <v>311</v>
      </c>
      <c r="B6" s="7" t="n">
        <v>50000000</v>
      </c>
      <c r="C6" s="7"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4</v>
      </c>
      <c r="B4" s="7" t="n">
        <v>-7985</v>
      </c>
      <c r="C4" s="7" t="n">
        <v>-6939</v>
      </c>
    </row>
    <row r="5" spans="1:3">
      <c r="A5" s="3" t="s">
        <v>102</v>
      </c>
    </row>
    <row r="6" spans="1:3">
      <c r="A6" s="4" t="s">
        <v>103</v>
      </c>
      <c r="B6" s="5" t="n">
        <v>9012</v>
      </c>
      <c r="C6" s="5" t="n">
        <v>5377</v>
      </c>
    </row>
    <row r="7" spans="1:3">
      <c r="A7" s="4" t="s">
        <v>104</v>
      </c>
      <c r="B7" s="5" t="n">
        <v>3155</v>
      </c>
      <c r="C7" s="5" t="n">
        <v>-506</v>
      </c>
    </row>
    <row r="8" spans="1:3">
      <c r="A8" s="4" t="s">
        <v>105</v>
      </c>
      <c r="B8" s="5" t="n">
        <v>-541</v>
      </c>
      <c r="C8" s="5" t="n">
        <v>147</v>
      </c>
    </row>
    <row r="9" spans="1:3">
      <c r="A9" s="4" t="s">
        <v>106</v>
      </c>
      <c r="B9" s="5" t="n">
        <v>3167</v>
      </c>
      <c r="C9" s="5" t="n">
        <v>3379</v>
      </c>
    </row>
    <row r="10" spans="1:3">
      <c r="A10" s="4" t="s">
        <v>107</v>
      </c>
      <c r="B10" s="5" t="n">
        <v>5157</v>
      </c>
      <c r="C10" s="5" t="n">
        <v>3975</v>
      </c>
    </row>
    <row r="11" spans="1:3">
      <c r="A11" s="4" t="s">
        <v>108</v>
      </c>
      <c r="B11" s="5" t="n">
        <v>218</v>
      </c>
      <c r="C11" s="5" t="n">
        <v>-73</v>
      </c>
    </row>
    <row r="12" spans="1:3">
      <c r="A12" s="4" t="s">
        <v>91</v>
      </c>
      <c r="B12" s="5" t="n">
        <v>289</v>
      </c>
      <c r="C12" s="5" t="n">
        <v>-78</v>
      </c>
    </row>
    <row r="13" spans="1:3">
      <c r="A13" s="3" t="s">
        <v>109</v>
      </c>
    </row>
    <row r="14" spans="1:3">
      <c r="A14" s="4" t="s">
        <v>28</v>
      </c>
      <c r="B14" s="5" t="n">
        <v>-598</v>
      </c>
      <c r="C14" s="5" t="n">
        <v>1757</v>
      </c>
    </row>
    <row r="15" spans="1:3">
      <c r="A15" s="4" t="s">
        <v>29</v>
      </c>
      <c r="B15" s="5" t="n">
        <v>-2359</v>
      </c>
      <c r="C15" s="5" t="n">
        <v>-2626</v>
      </c>
    </row>
    <row r="16" spans="1:3">
      <c r="A16" s="4" t="s">
        <v>32</v>
      </c>
      <c r="B16" s="5" t="n">
        <v>-20</v>
      </c>
      <c r="C16" s="5" t="n">
        <v>-400</v>
      </c>
    </row>
    <row r="17" spans="1:3">
      <c r="A17" s="4" t="s">
        <v>45</v>
      </c>
      <c r="B17" s="5" t="n">
        <v>3936</v>
      </c>
      <c r="C17" s="5" t="n">
        <v>11211</v>
      </c>
    </row>
    <row r="18" spans="1:3">
      <c r="A18" s="4" t="s">
        <v>46</v>
      </c>
      <c r="B18" s="5" t="n">
        <v>-776</v>
      </c>
      <c r="C18" s="5" t="n">
        <v>904</v>
      </c>
    </row>
    <row r="19" spans="1:3">
      <c r="A19" s="4" t="s">
        <v>110</v>
      </c>
      <c r="B19" s="5" t="n">
        <v>12655</v>
      </c>
      <c r="C19" s="5" t="n">
        <v>16128</v>
      </c>
    </row>
    <row r="20" spans="1:3">
      <c r="A20" s="3" t="s">
        <v>111</v>
      </c>
    </row>
    <row r="21" spans="1:3">
      <c r="A21" s="4" t="s">
        <v>112</v>
      </c>
      <c r="B21" s="5" t="n">
        <v>-53100</v>
      </c>
      <c r="C21" s="5" t="n">
        <v>-17519</v>
      </c>
    </row>
    <row r="22" spans="1:3">
      <c r="A22" s="4" t="s">
        <v>113</v>
      </c>
      <c r="B22" s="5" t="n">
        <v>26920</v>
      </c>
      <c r="C22" s="5" t="n">
        <v>0</v>
      </c>
    </row>
    <row r="23" spans="1:3">
      <c r="A23" s="4" t="s">
        <v>114</v>
      </c>
      <c r="B23" s="5" t="n">
        <v>-26180</v>
      </c>
      <c r="C23" s="5" t="n">
        <v>-17519</v>
      </c>
    </row>
    <row r="24" spans="1:3">
      <c r="A24" s="3" t="s">
        <v>115</v>
      </c>
    </row>
    <row r="25" spans="1:3">
      <c r="A25" s="4" t="s">
        <v>116</v>
      </c>
      <c r="B25" s="5" t="n">
        <v>-16723</v>
      </c>
      <c r="C25" s="5" t="n">
        <v>0</v>
      </c>
    </row>
    <row r="26" spans="1:3">
      <c r="A26" s="4" t="s">
        <v>117</v>
      </c>
      <c r="B26" s="5" t="n">
        <v>6000</v>
      </c>
      <c r="C26" s="5" t="n">
        <v>0</v>
      </c>
    </row>
    <row r="27" spans="1:3">
      <c r="A27" s="4" t="s">
        <v>118</v>
      </c>
      <c r="B27" s="5" t="n">
        <v>3</v>
      </c>
      <c r="C27" s="5" t="n">
        <v>-170</v>
      </c>
    </row>
    <row r="28" spans="1:3">
      <c r="A28" s="4" t="s">
        <v>119</v>
      </c>
      <c r="B28" s="5" t="n">
        <v>-10</v>
      </c>
      <c r="C28" s="5" t="n">
        <v>-278</v>
      </c>
    </row>
    <row r="29" spans="1:3">
      <c r="A29" s="4" t="s">
        <v>42</v>
      </c>
      <c r="B29" s="5" t="n">
        <v>-8</v>
      </c>
      <c r="C29" s="5" t="n">
        <v>0</v>
      </c>
    </row>
    <row r="30" spans="1:3">
      <c r="A30" s="4" t="s">
        <v>120</v>
      </c>
      <c r="B30" s="5" t="n">
        <v>-10738</v>
      </c>
      <c r="C30" s="5" t="n">
        <v>-448</v>
      </c>
    </row>
    <row r="31" spans="1:3">
      <c r="A31" s="4" t="s">
        <v>121</v>
      </c>
      <c r="B31" s="5" t="n">
        <v>-24263</v>
      </c>
      <c r="C31" s="5" t="n">
        <v>-1839</v>
      </c>
    </row>
    <row r="32" spans="1:3">
      <c r="A32" s="4" t="s">
        <v>122</v>
      </c>
      <c r="B32" s="5" t="n">
        <v>25992</v>
      </c>
      <c r="C32" s="5" t="n">
        <v>36850</v>
      </c>
    </row>
    <row r="33" spans="1:3">
      <c r="A33" s="4" t="s">
        <v>123</v>
      </c>
      <c r="B33" s="5" t="n">
        <v>1729</v>
      </c>
      <c r="C33" s="5" t="n">
        <v>35011</v>
      </c>
    </row>
    <row r="34" spans="1:3">
      <c r="A34" s="3" t="s">
        <v>124</v>
      </c>
    </row>
    <row r="35" spans="1:3">
      <c r="A35" s="4" t="s">
        <v>125</v>
      </c>
      <c r="B35" s="5" t="n">
        <v>543</v>
      </c>
      <c r="C35" s="5" t="n">
        <v>828</v>
      </c>
    </row>
    <row r="36" spans="1:3">
      <c r="A36" s="4" t="s">
        <v>126</v>
      </c>
      <c r="B36" s="5" t="n">
        <v>249</v>
      </c>
      <c r="C36" s="5" t="n">
        <v>581</v>
      </c>
    </row>
    <row r="37" spans="1:3">
      <c r="A37" s="4" t="s">
        <v>127</v>
      </c>
      <c r="B37" s="7" t="n">
        <v>-2805</v>
      </c>
      <c r="C37" s="7" t="n">
        <v>1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29:02Z</dcterms:created>
  <dcterms:modified xmlns:dcterms="http://purl.org/dc/terms/" xmlns:xsi="http://www.w3.org/2001/XMLSchema-instance" xsi:type="dcterms:W3CDTF">2018-08-07T14:29:02Z</dcterms:modified>
</cp:coreProperties>
</file>